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Fair Value Measurements" sheetId="8" r:id="rId8"/>
    <s:sheet name="Investments" sheetId="9" r:id="rId9"/>
    <s:sheet name="Restructuring" sheetId="10" r:id="rId10"/>
    <s:sheet name="Notes Payable" sheetId="11" r:id="rId11"/>
    <s:sheet name="Stockholders_ Equity" sheetId="12" r:id="rId12"/>
    <s:sheet name="Loss Per Share of Common Stock" sheetId="13" r:id="rId13"/>
    <s:sheet name="Summary of Significant Accoun14" sheetId="14" r:id="rId14"/>
    <s:sheet name="Fair Value Measurements (Tables" sheetId="15" r:id="rId15"/>
    <s:sheet name="Investments (Tables)" sheetId="16" r:id="rId16"/>
    <s:sheet name="Restructuring (Tables)" sheetId="17" r:id="rId17"/>
    <s:sheet name="Notes Payable (Tables)" sheetId="18" r:id="rId18"/>
    <s:sheet name="Stockholders_ Equity (Tables)" sheetId="19" r:id="rId19"/>
    <s:sheet name="Loss Per Share of Common Stock " sheetId="20" r:id="rId20"/>
    <s:sheet name="Organization and Description 21" sheetId="21" r:id="rId21"/>
    <s:sheet name="Fair Value Measurements (Detail" sheetId="22" r:id="rId22"/>
    <s:sheet name="Fair Value Measurements (Warran" sheetId="23" r:id="rId23"/>
    <s:sheet name="Fair Value Measurements (Cont L" sheetId="24" r:id="rId24"/>
    <s:sheet name="Fair Value Measurements (Level " sheetId="25" r:id="rId25"/>
    <s:sheet name="Fair Value Measurements (Debt) " sheetId="26" r:id="rId26"/>
    <s:sheet name="Investments (Details)" sheetId="27" r:id="rId27"/>
    <s:sheet name="Restructuring (Details)" sheetId="28" r:id="rId28"/>
    <s:sheet name="Notes Payable (Details)" sheetId="29" r:id="rId29"/>
    <s:sheet name="Stockholders_ Equity (Details)" sheetId="30" r:id="rId30"/>
    <s:sheet name="Stockholders_ Equity (SBC) (Det" sheetId="31" r:id="rId31"/>
    <s:sheet name="Stockholders_ Equity (RSU) (Det" sheetId="32" r:id="rId32"/>
    <s:sheet name="Stockholders_ Equity (Warrants)" sheetId="33" r:id="rId33"/>
    <s:sheet name="Loss Per Share of Common Stoc34" sheetId="34" r:id="rId34"/>
    <s:sheet name="Loss Per Share of Common Stoc35" sheetId="35" r:id="rId35"/>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6</t>
  </si>
  <si>
    <t>Apr. 28, 2016</t>
  </si>
  <si>
    <t>Document and Entity Information</t>
  </si>
  <si>
    <t>Entity Registrant Name</t>
  </si>
  <si>
    <t>TETRALOGIC PHARMACEUTICAL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t>
  </si>
  <si>
    <t>Dec. 31, 2015</t>
  </si>
  <si>
    <t>Current assets:</t>
  </si>
  <si>
    <t>Cash and cash equivalents</t>
  </si>
  <si>
    <t>Short-term investments</t>
  </si>
  <si>
    <t>Prepaid expenses and other current assets</t>
  </si>
  <si>
    <t>Total current assets</t>
  </si>
  <si>
    <t>Property and equipment, net</t>
  </si>
  <si>
    <t>Intangible assets</t>
  </si>
  <si>
    <t>Other assets</t>
  </si>
  <si>
    <t>Total assets</t>
  </si>
  <si>
    <t>Current liabilities:</t>
  </si>
  <si>
    <t>Accounts payable</t>
  </si>
  <si>
    <t>Accrued expenses</t>
  </si>
  <si>
    <t>Derivative liabilities</t>
  </si>
  <si>
    <t>Total current liabilities</t>
  </si>
  <si>
    <t>Convertible notes payable, net of discount</t>
  </si>
  <si>
    <t>Deferred taxes</t>
  </si>
  <si>
    <t>Contingent consideration and other liabilities</t>
  </si>
  <si>
    <t>Total liabilities</t>
  </si>
  <si>
    <t>Commitments and contingencies</t>
  </si>
  <si>
    <t xml:space="preserve"> </t>
  </si>
  <si>
    <t>Stockholders' deficit:</t>
  </si>
  <si>
    <t>Preferred stock, $0.0001 par value; 25,000,000 shares authorized, none issued and outstanding</t>
  </si>
  <si>
    <t>Common stock, $0.0001 par value; 100,000,000 shares authorized, 24,769,083 shares issued and outstanding at December 31, 2015 and March 31, 2016</t>
  </si>
  <si>
    <t>Additional paid-in capital</t>
  </si>
  <si>
    <t>Cumulative translation adjustment</t>
  </si>
  <si>
    <t>Cumulative unrealized loss on investments</t>
  </si>
  <si>
    <t>Accumulated deficit</t>
  </si>
  <si>
    <t>Total stockholders’ deficit</t>
  </si>
  <si>
    <t>Total liabilities and stockholders’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Mar. 31, 2015</t>
  </si>
  <si>
    <t>CONSOLIDATED STATEMENTS OF OPERATIONS AND COMPREHENSIVE LOSS</t>
  </si>
  <si>
    <t>Revenue</t>
  </si>
  <si>
    <t>Expenses:</t>
  </si>
  <si>
    <t>General and administrative</t>
  </si>
  <si>
    <t>Research and development</t>
  </si>
  <si>
    <t>Restructuring charges</t>
  </si>
  <si>
    <t>Change in fair value of contingent consideration</t>
  </si>
  <si>
    <t>Total expenses</t>
  </si>
  <si>
    <t>Loss from operations</t>
  </si>
  <si>
    <t>Change in fair value of derivative liabilities</t>
  </si>
  <si>
    <t>Debt exchange expense</t>
  </si>
  <si>
    <t>Loss on sale of equipment</t>
  </si>
  <si>
    <t>Interest and other income</t>
  </si>
  <si>
    <t>Interest expense</t>
  </si>
  <si>
    <t>Net loss</t>
  </si>
  <si>
    <t>Per share information:</t>
  </si>
  <si>
    <t>Net loss per common share: Basic (in dollars per share)</t>
  </si>
  <si>
    <t>Net loss per common share: Diluted (in dollars per share)</t>
  </si>
  <si>
    <t>Weighted average shares outstanding: Basic (in shares)</t>
  </si>
  <si>
    <t>Weighted average shares outstanding: Diluted (in shares)</t>
  </si>
  <si>
    <t>Foreign currency gains losses</t>
  </si>
  <si>
    <t>Unrealized gains/(losses) on available-for-sale securities</t>
  </si>
  <si>
    <t>Comprehensive loss</t>
  </si>
  <si>
    <t>CONSOLIDATED STATEMENTS OF CASH FLOWS - USD ($)</t>
  </si>
  <si>
    <t>Cash flows from operating activities</t>
  </si>
  <si>
    <t>Adjustments to reconcile net loss to net cash used in operating activities:</t>
  </si>
  <si>
    <t>Depreciation and amortization</t>
  </si>
  <si>
    <t>Stock-based compensation expense</t>
  </si>
  <si>
    <t>Non-cash interest expense</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Proceeds from sale of equipment</t>
  </si>
  <si>
    <t>Purchase of short-term investments</t>
  </si>
  <si>
    <t>Sales and maturities of short-term investments</t>
  </si>
  <si>
    <t>Net cash provided by investing activities</t>
  </si>
  <si>
    <t>Cash flows from financing activities</t>
  </si>
  <si>
    <t>Proceeds from exercise of stock options and warrants</t>
  </si>
  <si>
    <t>Retirement of convertible notes payable</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Conversion of convertible notes to common stock</t>
  </si>
  <si>
    <t>Organization and Description of the Business</t>
  </si>
  <si>
    <t>1. Organization and Description of the Business
We are a clinical-stage biopharmaceutical company focused on discovering and developing novel small molecule therapeutics in oncology, infectious diseases and autoimmune diseases. We currently have two clinical-stage product candidates in development: birinapant and suberohydroxamic acid 4-methoxycarbonyl phenyl ester (SHAPE). Our operations to date have been directed primarily toward developing business strategies, raising capital, research and development activities, conducting pre-clinical testing and human clinical trials of our product candidates and recruiting personnel.
Liquidity
At March 31, 2016, we had working capital of $11.0 million and cash and cash equivalents of $ 14.5 million. We have not generated any product revenues and have not yet achieved profitable operations. There is no assurance that profitable operations will ever be achieved, and if achieved, could be sustained on a continuing basis. In addition, development activities, clinical and pre-clinical testing, and commercialization of our products will require significant additional financing.
We received written notices from the Listing Qualifications Department of The NASDAQ Stock Market LLC (“Nasdaq”) on January 20, 2016 and February 23, 2016 notifying us that we did not meet certain minimum listing requirements for listing our common stock on the Nasdaq Global Market. Specifically, we were not in compliance with the minimum bid price requirement of $1.00 for our common stock, the minimum publicly held market value requirement of $15 million for our outstanding common stock, or the minimum total market value requirement of $50 million for our outstanding common stock. If we are not able to regain compliance with the Nasdaq listing rules within the specified time period (generally 180 days from the date of notice), we will be delisted from the Nasdaq Global Market. This event would be considered a fundamental change under the indenture for our 8.00% convertible senior notes due June 15, 2019 (the “8% Notes”), and we could be required by the noteholders to purchase for cash all of the outstanding 8% Notes at a purchase price equal to 100% of the principal amount of the 8% Notes ($43.75 million of which are outstanding as of March 31, 2016) plus accrued and unpaid interest. To regain compliance, the minimum total market value of our common stock would need to reach at least $50 million for 10 consecutive business days by July 18, 2016, the minimum bid price of our common stock would need to reach at least $1.00 for 10 consecutive business days by August 22, 2016, and the minimum publicly held market value of our common stock would need to reach at least $15 million for 10 consecutive business days by August 22, 2016. All of these events are outside of our control at this time. Should the delisting of our common stock occur during the second half of 2016, we do not currently have sufficient funds on hand to satisfy the put obligations for the 8% Notes if all holders exercise their put right. Although we are currently considering available options to resolve our compliance with the Nasdaq listing rules, we have no assurance that such compliance will occur within the necessary time period to prevent delisting. In addition, we have no assurance that we will be able to obtain sufficient funds to meet our obligations with respect to the 8% Notes in the event that delisting occurs and all holders exercise their put right. Should we remain in compliance with the Nasdaq listing requirements, we believe our existing cash and investments will be sufficient to fund our current operating and investing activities through December 31, 2016. In order for our existing cash and investments to fund operating and investing activities through December 31, 2016, we have limited our planned business activities to the completion of the Phase 2 clinical trial of SHAPE and the winding down of the Phase 2 clinical trial in birinapant in MDS, and we effectuated a reduction in force in January 2016, which reduced our headcount to 9 employees in April 2016.
We have retained Houlihan Lokey Capital, Inc. as our financial advisor, to provide financial advisory, restructuring and investment-banking services in connection with analyzing and considering a wide range of transactional and strategic alternatives. We are currently focusing on our clinical programs as well as exploring various strategic alternatives with respect to our company and product candidates, including entertaining offers to purchase either one or both of our primary molecules: SHAPE and birinapant. We are also exploring collaborative arrangements, including joint ventures and licensing agreements. We can give no assurance that our clinical programs will yield any commercially viable products or that a transaction of any kind will occur.</t>
  </si>
  <si>
    <t>Summary of Significant Accounting Policies</t>
  </si>
  <si>
    <t>2. Summary of Significant Accounting Policies
Basis of Presentation
The consolidat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
Unaudited Interim Financial Information
The accompanying unaudited consolidated balance sheet as of March 31, 2016, consolidated statements of operations and comprehensive loss for the three months ended March 31, 2015 and 2016, and consolidated statements of cash flows for the three months ended March 31, 2015 and 2016 are unaudited. The interim unaudited consolidated financial statements have been prepared on the same basis as the annual audited financial statements and, in the opinion of management, reflect all adjustments, which include only normal recurring adjustments, necessary for the fair presentation of our financial position as of March 31, 2016 and the results of our operations and comprehensive loss for the three months ended March 31, 2015 and 2016, and our cash flows for the three months ended March 31, 2015 and 2016. The financial data and other information disclosed in these notes as of March 31, 2016 and for the three months ended March 31, 2015 and 2016 are unaudited. The results for the three months ended March 31, 2016 are not necessarily indicative of results to be expected for the year ending December 31, 2016, any other interim periods, or any future year or period.
Recent Accounting Pronouncements
In February 2016, the Financial Accounting Standards Board (FASB) issued Accounting Standards Update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In November 2015, the FASB issued ASU 2015-17, Income Taxes: Balance Sheet Classification of Deferred Taxes (ASU 2015-17).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for annual periods beginning after December 15, 2016 and for interim periods after that, with early adoption permitted. The Company is currently evaluating the impact of adopting ASU 2014-15 on its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Significant Accounting Policies
Our significant accounting policies are disclosed in our annual report on Form 10-K for the year ended December 31, 2015 filed on March 16, 2016, or the Form 10-K. Since the date of those financial statements, there have been no changes to our significant accounting policie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Level 1
Level 2
Level 3
Total
December 31, 2015
Assets
Money market funds (cash equivalents)
$
$
—
$
—
$
Short-term investments
—
—
Total assets
$
$
$
—
$
Liabilities
Interest make-whole derivative
—
—
$
$
Shape contingent consideration
—
—
Common stock warrant liability
—
—
Total liabilities
$
—
$
—
$
$
March 31, 2016
Assets
Money market funds (cash equivalents)
$
$
—
$
—
$
Total assets
$
$
—
$
—
$
Liabilities
Interest make-whole derivative
—
—
$
$
Shape contingent consideration
—
—
Common stock warrant liability
—
—
Total liabilities
$
—
$
—
$
$
We had outstanding warrants to purchase our series B convertible preferred stock, or the 2006 Warrants, that converted into warrants to purchase our common stock at the time of our initial public offering in December 2013. The 2006 Warrants contain a provision whereby the exercise price may be reduced upon the occurrence of certain events within our control, such as the future issuance of equity securities or rights to purchase equity securities at a price below the current exercise price of the 2006 Warrants. Accordingly, the 2006 Warrants are recorded as a derivative liability on our balance sheets, with subsequent changes to fair value recorded through earnings at each reporting period on our statements of operations and comprehensive loss as change in fair value of derivative liabilities. Each subsequent change in fair value is reflected in our statements of cash flows as a noncash adjustment to net loss under operating activities. Upon exercise of these warrants, the cash inflow is recorded as a financing activity on the statements of cash flows. The fair value of the warrant liability is estimated using an option-pricing model, which requires inputs such as the expected volatility based on comparable public companies ( 86% ) , the fair value of our common stock, and the remaining contractual term of the warrant ( 0.1 years). For this liability, we developed our own assumptions that do not have observable inputs or available market data to support the fair value. A total of 10,904 of the 2006 Warrants expired unexercised on March 30, 2016.
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s of operations and comprehensive loss as change in fair value of derivative liabilities. Each subsequent change in fair value is reflected in our statements of cash flows as a noncash adjustment to net loss under operating activities. Upon exercise of these warrants, the cash inflow is recorded as a financing activity on the statements of cash flows. The fair value of each 2009/2010 Warrant is estimated using an option-pricing model, which requires inputs such as the expected volatility based on comparable public companies ( 75% ) , the fair value of the common stock, and the contractual term of the warrant ( 3.7 to 4.0 years). For this liability, we developed our own assumptions that do not have observable inputs or available market data to support the fair value.
Significant decreases in our stock price volatility will significantly decrease the overall valuation of our derivative liabilities, while significant increases in our stock price volatility will significantly increase the overall valuation. As discussed above, the strike price of our 2009/2010 Warrants may be decreased. Accordingly, a significant decrease in the strike price of the 2009/2010 Warrants will substantially increase the overall valuation. In addition, changes in the market price of our common stock will have a significant effect on the overall valuation of the warrant liabilities.
In April 2014, we acquired by merger 100% of Shape Pharmaceuticals. The acquisition of Shape Pharmaceuticals includes a contingent consideration arrangement that may require us to pay additional consideration in the form of milestone payments and tiered royalty payments upon commercialization. We account for contingent consideration in accordance with applicable guidance provided within Accounting Standards Codification (ASC) 805, Business Combinations . It is currently estimated that the Shape Pharmaceuticals milestone payments will occur between mid-2017 and 2021. The range of undiscounted milestones we could be required to pay under our agreement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payments was based on several factors including:
·
estimated cash flows projected from the success of unapproved product candidates in the U.S. and ROW;
·
the probability of success for product candidates including risks associated with uncertainty, achievement and payment of milestone events;
·
the time and resources needed to complete the development and approval of product candidates;
·
the life of the potential commercialized products and associated risks of obtaining regulatory approvals in the U.S. and ROW;
·
the risk adjusted discount rate for fair value measurement; and
·
the credit risk of TetraLogic.
In June 2014, we issued $47.0 million in aggregate principal amount of 8.00% convertible senior notes due June 15, 2019 (the “8% Notes”), of which $43.75 million are outstanding at March 31, 2016. The 8% Notes include an interest make-whole feature whereby if a note 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and have recognized the fair value of this derivative as a liability i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lattice model.
The following tables set forth a summary of changes in the fair value of Level 3 liabilities for the three months ended March 31, 2015 and 2016:
December 31,
Change in
March 31,
2014
Additions
Deductions
Conversions
Fair Value
2015
Interest make-whole derivative
$
$
—
—
$
$
Shape contingent consideration
—
$
—
—
Common stock warrant liability
—
—
$
—
Total liabilities
$
$
—
$
—
$
—
$
$
December 31,
Change in
March 31,
2015
Additions
Deductions
Conversions
Fair Value
2016
Interest make-whole derivative
$
—
—
$
—
$
$
Shape contingent consideration
—
—
—
Common stock warrant liability
—
—
—
Total liabilities
$
$
—
$
—
$
—
$
$
As of March 31, 2016, the fair value and carrying value of our convertible debt was as follows:
Fair Value
Carrying Value
Face Value
8.00% convertible senior notes due June 15, 2019
$
$
$
The fair value shown above represents the fair value of the total debt instrument, inclusive of both the liability and equity components, while the carrying value represents the carrying value of the liability. This fair value measurement is based on significant inputs not observable in the market and thus represents a Level 3 measurement within the fair value hierarchy. The fair value of the total debt instrument was based on several factors including the terms of the instrument, our common stock price at the valuation date, the expected stock price volatility, the remaining term of the convertible notes, and the risk-free interest rate.</t>
  </si>
  <si>
    <t>Investments</t>
  </si>
  <si>
    <t>4. Investments
The Company’s investments are classified as available-for-sale pursuant to ASC 320, Investments—Debt and Equity Securities .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s of operations. There were no charges taken for other-than-temporary declines in fair value of short-term or long-term investments during the three months ended March 31, 2015 and 2016. The Company recorded $9,279 and $971 of unrealized gains during the three months ended March 31, 2015 and 2016, respectively. Realized gains and losses are included in interest income in the statements of operations. The Company did not record any realized gains or losses during the three months ended March 31, 2015 and 2016. The Company utilizes the specific identification method as a basis to determine the cost of securities sold.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March 31, 2016, there were no investments with a fair value that was significantly lower than the amortized cost basis or any investments that had been in an unrealized loss position for a significant period.
Cash, cash equivalents and investments at December 31, 2015 and March 31, 2016 consist of the following:
Gross
Gross
Amortized
Unrealized
Unrealized
Fair
Cost
Gains
Losses
Value
December 31, 2015
Cash and cash equivalents:
Cash and money market accounts
$
—
—
$
Total cash and cash equivalents
$
$
—
$
—
$
Short-term investments:
Corporate bonds
$
—
$
$
Commercial paper
—
Total short-term investments
$
$
$
$
Total cash, cash equivalents, and investments
$
$
$
$
March 31, 2016
Cash and cash equivalents:
Cash and money market accounts
$
—
—
$
Total cash and cash equivalents
$
$
—
$
—
$</t>
  </si>
  <si>
    <t>Restructuring</t>
  </si>
  <si>
    <t>5. Restructuring
On January 19, 2016, we authorized the implementation of a 19 person reduction in staff to control operating expenses and reduce ongoing cash requirements. The actions associated with the reductions were completed in April 2016.
As a result of the reductions, we recorded a one-time restructuring charge of $2.0 million in the first quarter of fiscal 2016. The restructuring charge is associated with one-time termination benefits that we expect to pay out in cash. We paid $0.5 million during the first quarter of fiscal 2016 and expect to pay the remainder over a period of 18 months beginning April 2016. The estimated liability for termination benefits which will be paid out over 18 months was recorded at fair value during the first quarter of 2016. These termination benefits consist of a severance payment equal to 3 months’ salary or, in the case of certain senior executives, consist of benefits pursuant to the provisions of their employment agreements, and outplacement assistance. Total charges and payments related to the restructuring plan recognized in the consolidated statement of operations are as follows:
Three Months Ended
March 31,
2016
Restructuring accrual, January 1, 2016
$
-
Severance costs
Payments
Restructuring accrual, March 31, 2016
$
Current portion, included in Accrued Liabilities, at March 31, 2016
$
Long-term portion, included in other liabilities, at March 31, 2016
$
In March 2016, we sold all of our laboratory equipment for proceeds of $152,756 , which resulted in a loss on sale of equipment of $153,572 during the three months ended March 31, 2016.</t>
  </si>
  <si>
    <t>Notes Payable</t>
  </si>
  <si>
    <t>Notes Payable.</t>
  </si>
  <si>
    <t>6. Notes Payable
8% Convertible Senior Notes Due 2019
On June 23, 2014, we issued through a private placement $47.0 million in aggregate principal amount of 8% convertible senior notes due June 15, 2019 (the “8% Notes”), of which $43.75 million remain outstanding as of March 31, 2016. Interest on the 8% Notes is payable semi-annually in arrears on June 15 and December 15 of each year, commencing December 15, 2014.
The 8% Notes are general unsecured and unsubordinated obligations and will rank senior in right of payment to all of our indebtedness that is expressly subordinated in right of payment to the notes, rank equal in right of payment to our existing and future indebtedness and other liabilities that are not so subordinated, are effectively subordinated to any of our future secured indebtedness to the extent of the value of the assets securing such indebtedness, and rank structurally junior to all indebtedness and other liabilities incurred by our subsidiaries, including trade payables. We may not redeem the 8% Notes at our option prior to maturity based on the terms of the indenture. The 8% Notes are convertible prior to maturity, subject to certain conditions described below, into shares of our common stock at an initial conversion rate of 148.3019 shares per $1,000 principal amount of the 8% Notes (equivalent to an initial conversion price of approximately $6.74 per share of common stock). This conversion rate is subject to adjustment upon the occurrence of certain specified events but will not be adjusted for accrued and unpaid interest. We may satisfy our conversion obligation by paying or delivering, as the case may be, cash, shares of our common stock or a combination thereof, at our election.
The Holders of the 8% Notes may surrender their notes for conversion any time prior to the close of business immediately preceding February 15, 2019 only if any of the following conditions is satisfied:
·
during any fiscal quarter (and only during such fiscal quarter) commencing after December 31, 2015, if, for at least 20 trading days (whether or not consecutive) during the 30 consecutive trading day period ending on the last trading day of the immediately preceding fiscal quarter, the last reported sale price of our common stock for each such trading day is greater than or equal to 100% of the applicable conversion price on such trading day;
·
during the five consecutive business day period immediately following any 10 consecutive trading day period, or the “measurement period”, in which, for each trading day of such measurement period, the “trading price” per $1,000 principal amount of notes for such trading day was less than 98% of the product of the last reported sale price of our common stock for such trading day and the applicable conversion rate on such trading day; or
·
upon the occurrence of specified corporate events.
Holders also may surrender their 8% Notes for conversion at any time on or after February 15, 2019 and on or prior to the close of business on the business day immediately prior to the stated maturity date regardless if any of the foregoing conditions have been satisfied. As of December 31, 2015 and March 31, 2016, the 8% Notes were not convertible.
Each $1,000 principal amount of 8% Notes is convertible into shares of our common stock equal to the conversion rate in effect on the conversion date, together with cash in lieu of fractional shares issuable upon conversion. We may deliver upon conversion cash, shares, or a combination thereof, at our election. With respect to any conversions, settlement amounts will be computed as follows:
·
if we elect (or are deemed to have elected) physical settlement, we will deliver to the converting holder in respect of each $1,000 principal amount of notes being converted a number of shares of common stock equal to the conversion rate in effect on the conversion date together with cash in lieu of fractional shares issuable upon conversion and the interest make-whole payment, if applicable;
·
if we elect cash settlement, we will pay to the converting holder in respect of each $1,000 principal amount of notes being converted cash in an amount equal to the sum of the daily conversion values for each of the 60 consecutive trading days during the related observation period and the interest make-whole payment, if applicable; and
·
if we elect combination settlement, we will pay or deliver, as the case may be, to the converting holder in respect of each $1,000 principal amount of notes being converted a “settlement amount” equal to the sum of the daily settlement amounts for each of the 60 consecutive trading days during the relevant observation period (plus cash in lieu of any fractional share of our common stock issuable upon conversion) and the interest make-whole payment, if applicable.
“Daily settlement amount” means, for each of the 60 consecutive trading days in the relevant observation period:
·
cash equal to the lesser of (i) the maximum cash amount per $1,000 principal amount of notes to be received upon conversion as specified in the notice specifying our chosen settlement method (the “specified dollar amount”), if any, divided by 60 (such quotient, the “daily measurement value”) and (ii) the daily conversion value; and
·
if the daily conversion value exceeds the daily measurement value, a number of shares equal to (i) the difference between the daily conversion value and the daily measurement value, divided by (ii) the daily volume-weighted average price for such trading day.
“Daily conversion value” means, for each of the 60 consecutive trading days in the observation period for a note, one sixtieth (1/60th) of the product of (i) the applicable conversion rate on such trading day and (ii) the daily volume-weighted average price on such trading day.
If the 8% Notes are converted in connection with certain fundamental changes that occur prior to maturity of the 8% Notes, we may also be obligated to pay an additional (or “make whole”) premium with respect to the 8% Notes so converted. In addition, if certain fundamental changes occur with respect to TetraLogic, holders of the 8% Notes will have the option to require us to purchase for cash all or a portion of the 8% Notes at a purchase price equal to 100% of the principal amount of the 8% Notes plus accrued and unpaid interest.
On or after December 31, 2014, if, for at least 20 trading days (whether or not consecutive) during the 30 consecutive trading day period ending within five trading days prior to a conversion date the last reported sale price of our common stock exceeds the applicable conversion price on each such trading day, we will, in addition to the other consideration payable or deliverable in connection with such conversion, make an interest make-whole payment to the converting holder equal to the present value of all scheduled payments of interest (using a discount rate equal to 2%) through the earlier of (i) the date that is three years after the conversion date and (ii) the maturity date if the notes had not been so converted. We may pay any interest make-whole payment either in cash or in shares of our common stock, at our election. If we pay an interest make-whole payment in shares of our common stock, then the number of shares of common stock a holder will receive will be that number of shares that have a value equal to the amount of the interest make-whole payment to be paid to such holder in shares, divided by the product of the simple average of the daily value weighted average price of our common stock for the 10 trading days immediately preceding the conversion date multiplied by 92.5% . Notwithstanding the foregoing, if in connection with any conversion the conversion rate is adjusted for a make-whole fundamental change, then such holder will not receive the interest make-whole payment with respect to such note.
The indenture for the notes contains certain covenants which limit our and our subsidiaries’ ability to incur certain additional indebtedness except for certain permitted debt, and to incur liens except for certain permitted liens.
We account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8% Notes. The equity component is computed based on the total debt proceeds less the fair value of the liability component. The equity component is also recorded as debt discount and amortized as interest expense over the expected term of the 8% Notes. The carrying value of our 8% Notes is net of debt discount of $13,541,516 and $15,471,125 at March 31, 2016 and December 31, 2015, respectively.
The liability component of the 8% Notes on the date of issuance was computed as $30.8 million, consisting of the value of the embedded interest make-whole derivative of $3.1 million and the carrying value of the 8% Notes of $27.7 million. Accordingly, the equity component on the date of issuance was $16.2 million. The discount on the 8% Notes is being amortized to interest expense over the term of the Notes, using the effective interest method.
The liability component of our convertible notes will be classified as current liabilities and presented in current portion of long-term debt and the equity component of our convertible debt will be considered a redeemable security and presented as redeemable equity on our consolidated balance sheet if our debt is considered current at the balance sheet date. As of December 31, 2015 and March 31, 2016, the 8% Notes were classified as long-term liabilities.
Transaction costs of $2.9 million related to the issuance of the 8% Notes were allocated to the liability and equity components in proportion to the allocation of the proceeds and accounted for as deferred financing costs and equity issuance costs, respectively. Approximately $1.0 million of this amount was allocated to equity and the remaining $1.9 million have been capitalized as deferred financing costs and are being amortized over the term of the 8% Notes.
In March 2015, we agreed to exchange $3.25 million aggregate principal amount of our 8% Notes in separately negotiated transactions for cash payments totaling $0.8 million and the issuance of 0.5 million shares of our common stock. We recognized $0.8 million of debt exchange expense for the three months ended March 31, 2015 in connection with these exchanges, which represents the additional consideration (cash and shares) that was provided to these noteholders pursuant to their exchange agreements.
The following table summarizes how the 8% Notes are reflected in our balance sheet at March 31, 2016:
March 31, 2016
Face value of outstanding notes
$
Conversion option reported in equity
Interest make-whole derivative
Unamortized debt issuance costs
Cumulative amortization of debt discount
Carrying value
$
The following table sets forth our interest expense incurred for the three months ended March 31, 2015 and 2016:
Three Months Ended March 31,
2015
2016
8% Convertible Senior Notes due 2019 - coupon
$
$
8% Convertible Senior Notes due 2019 - amortization of debt discount
Amortization of deferred financing costs
$
$</t>
  </si>
  <si>
    <t>Stockholders’ Equity</t>
  </si>
  <si>
    <t>Stockholders' Equity</t>
  </si>
  <si>
    <t>7. Stockholders’ Equity
Common Stock
We are authorized to issue 100,000,000 shares of common stock, with a par value of $0.0001 , or Common Stock, of which 24,769,083 were issued and outstanding at December 31, 2015 and March 31, 2016.
At the Market Offering
On March 13, 2015, we entered into a Sales Agreement with Guggenheim Securities, LLC, or Guggenheim, to offer shares of our Common Stock from time to time through Guggenheim, as our sales agent for the offer and sale of the shares. We may offer and sell shares for an aggregate offering price of up to $25 million. We did not make any sales under the Sales Agreement during the three months ended March 31, 2015 and 2016.
Purchase Agreement
On August 24, 2015, we entered into a purchase agreement (the “Purchase Agreement”) with Lincoln Park Capital Fund, LLC (“LPC”), pursuant to which we have the right to sell to LPC up to $17,000,000 in shares of our Common Stock, subject to certain limitations and conditions set forth in the Purchase Agreement, over the period from August 24, 2015 to March 1, 2018.
As consideration for entering into the Purchase Agreement, we issued to LPC 103,364 shares of Common Stock on the date of the Purchase Agreement. As consideration for LPC’s purchase of up to an additional $15,000,000 in shares of Common Stock, we will issue up to 34,455 shares of Common Stock to LPC on a pro-rata basis on each purchase date. We will not receive any cash proceeds from the issuance of these shares.
Under the Purchase Agreement, on any business day and as often as every business day over the 30 -month term of the Purchase Agreement, and up to an aggregate amount of an additional $15,000,000 (subject to certain limitations) in shares of Common Stock, we have the right at our sole discretion and subject to certain conditions to direct LPC to purchase up to 100,000 shares of Common Stock (with such amounts increasing up to 175,000 shares as the stock price increases, but not to exceed $1,000,000 in total purchase proceeds per purchase date). The purchase price of shares of Common Stock pursuant to the Purchase Agreement will be based on the prevailing market price at the time of sale as set forth in the Purchase Agreement. We will control the timing and amount of any sales of Common Stock to LPC. In addition, we may direct LPC to purchase additional amounts as accelerated purchases if on the date of a regular purchase the closing sale price of the Common Stock is not below the “threshold price” as set forth in the Purchase Agreement. We have the right to terminate the Purchase Agreement at any time, on one business days’ notice, at no cost or penalty. We have agreed with LPC that we will not enter into any “variable rate” transactions with any third party from the date of the Purchase Agreement until the expiration of the 30 -month period following the date of the Purchase Agreement, subject to certain exceptions.
From the effective date of the Purchase Agreement through December 31, 2015, we issued a total of 1,435,612 shares of Common Stock to LPC, including 105,379 shares of Common Stock issued to LPC as consideration for entering into the Purchase Agreement and purchasing additional shares, for gross proceeds of $2.9 million. We did not issue any shares under the Purchase Agreement during the three months ended March 31, 2016.
Stock-based compensation expense
Stock-based payments to employees, including grants of employee stock options, are recognized in the statements of operations and comprehensive loss based on fair value. Stock-based payments to non-employees are recognized at fair value on the date of grant and re-measured at each subsequent reporting date through the settlement of the instrument.
Stock-based compensation expense recognized by award type is as follows:
Three Months Ended March 31,
2015
2016
Options awards
$
$
Restricted stock awards
Total stock-based compensation expense
$
$
Total compensation cost recognized for all stock-based compensation awards in the statements of operations and comprehensive loss is as follows:
Three Months Ended March 31,
2015
2016
Research and development
$
$
General and administrative
Total stock-based compensation expense
$
$
A summary of activity for all options for the three months ended March 31, 2016 is presented below:
Weighted Average
Weighted Average
Aggregate
Exercise Price
Contractual
Intrinsic
Shares
Per Share
Life (In Years)
Value
Outstanding—December 31, 2015
$
$
—
Granted
—
—
Exercised
—
—
Forfeited
Outstanding—March 31, 2016
$
$
—
Vested and expected to vest—March 31, 2016
$
$
—
Exercisable at March 31, 2016
$
$
—
We had 450,000 shares of unvested restricted stock outstanding at March 31, 2016 and December 31, 2015 . There were no grants, vesting, or forfeitures of restricted stock during the three months ended March 31, 2016. We reversed $0.2 million of previously recognized stock compensation expense related to restricted stock during the three months ended March 31, 2016 due to the expected forfeiture of unvested restricted stock that occurred in April 2016.
As of March 31, 2016, there was $3.8 million, net of estimated forfeitures, of total unrecognized compensation expense related to unvested stock options which we expect to recognize as compensation expense over a weighted average attribution period of 1.1 years, subject to acceleration if the market condition is met for those awards that contain a market condition. In addition, there was $1.0 million of total unrecognized compensation expense related to unvested shares of restricted stock which we expect to recognize as compensation expense over a weighted average attribution period of 1.8 years, subject to acceleration if the market condition is met for those awards that contain a market condition.
Warrants
We currently have the following warrants outstanding to purchase shares of our Common Stock:
Number of
Shares
Exercise
Warrant Series
Underlying Equity Security
Issuable
Price
Expiration Date
2007 Warrant
common stock
$
May 2017
2006 Warrants
common stock
$
May 2016
2009/2010 Warrants
common stock
$
November 2019-March 2020
Our 2006 Warrants and 2009/2010 Warrants are classified as derivative liabilities on our balance sheets with subsequent changes to fair value recorded through earnings at each reporting period on our statements of operations and comprehensive loss as change in fair value of derivative liabilities. See Note 3 with respect to fair value.</t>
  </si>
  <si>
    <t>Loss Per Share of Common Stock</t>
  </si>
  <si>
    <t>8. Loss Per Share of Common Stock
Basic net loss per common share is computed by dividing net loss by the weighted average number of common shares outstanding for the period. Diluted net loss per common share is computed by giving effect to all potentially dilutive securities outstanding for the period.
In accordance with ASC Topic 260, Earnings per Share ,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three months ended March 31, 2015, the effect of the adjustments for our 2006 Warrants and our 2009/2010 Warrants were dilutive. For the three months ended March 31, 2016, the effect of the adjustments for our 2006 Warrants and our 2009/2010 Warrants were non-dilutive.
The following table sets forth the computation of diluted net loss per share for the three months ended March 31, 2015 and 2016:
Three Months Ended March 31,
2015
2016
Numerator:
Net loss
$
$
Less: income from change in fair value of warrant liability
—
Numerator for diluted net loss per common share
$
$
Denominator:
Basic weighted average common shares outstanding
Dilutive common shares from assumed warrant exercises
—
Diluted weighted average shares of common stock outstanding
Diluted net loss per share of common stock
$
$
The following potentially dilutive securities outstanding for the three months ended March 31, 2015 and 2016 have been excluded from the computation of diluted weighted average shares outstanding, as they would be antidilutive:
Three Months Ended March 31,
2015
2016
Warrants
Stock options
Common shares issuable upon conversion of the 8% Notes</t>
  </si>
  <si>
    <t>Summary of Significant Accounting Policies (Policies)</t>
  </si>
  <si>
    <t>Basis of Presentation</t>
  </si>
  <si>
    <t>Basis of Presentation
The consolidated financial statements are prepared in conformity with accounting principles generally accepted in the United States, or GAAP, for interim financial information. Certain information and footnotes normally included in financial statements prepared in accordance with GAAP have been condensed or omitted pursuant to the rules and regulations of the Securities and Exchange Commission, or the SEC.</t>
  </si>
  <si>
    <t>Unaudited Interim Financial Information</t>
  </si>
  <si>
    <t>Unaudited Interim Financial Information
The accompanying unaudited consolidated balance sheet as of March 31, 2016, consolidated statements of operations and comprehensive loss for the three months ended March 31, 2015 and 2016, and consolidated statements of cash flows for the three months ended March 31, 2015 and 2016 are unaudited. The interim unaudited consolidated financial statements have been prepared on the same basis as the annual audited financial statements and, in the opinion of management, reflect all adjustments, which include only normal recurring adjustments, necessary for the fair presentation of our financial position as of March 31, 2016 and the results of our operations and comprehensive loss for the three months ended March 31, 2015 and 2016, and our cash flows for the three months ended March 31, 2015 and 2016. The financial data and other information disclosed in these notes as of March 31, 2016 and for the three months ended March 31, 2015 and 2016 are unaudited. The results for the three months ended March 31, 2016 are not necessarily indicative of results to be expected for the year ending December 31, 2016, any other interim periods, or any future year or perio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Recent Accounting Pronouncements</t>
  </si>
  <si>
    <t>Recent Accounting Pronouncements
In February 2016, the Financial Accounting Standards Board (FASB) issued Accounting Standards Update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In November 2015, the FASB issued ASU 2015-17, Income Taxes: Balance Sheet Classification of Deferred Taxes (ASU 2015-17).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for annual periods beginning after December 15, 2016 and for interim periods after that, with early adoption permitted. The Company is currently evaluating the impact of adopting ASU 2014-15 on its consolidated financial statements.</t>
  </si>
  <si>
    <t>Fair Value Measurements (Tables)</t>
  </si>
  <si>
    <t>Schedule of information about each major category of financial assets and liabilities measured at fair value on a recurring basis</t>
  </si>
  <si>
    <t>Level 1
Level 2
Level 3
Total
December 31, 2015
Assets
Money market funds (cash equivalents)
$
$
—
$
—
$
Short-term investments
—
—
Total assets
$
$
$
—
$
Liabilities
Interest make-whole derivative
—
—
$
$
Shape contingent consideration
—
—
Common stock warrant liability
—
—
Total liabilities
$
—
$
—
$
$
March 31, 2016
Assets
Money market funds (cash equivalents)
$
$
—
$
—
$
Total assets
$
$
—
$
—
$
Liabilities
Interest make-whole derivative
—
—
$
$
Shape contingent consideration
—
—
Common stock warrant liability
—
—
Total liabilities
$
—
$
—
$
$</t>
  </si>
  <si>
    <t>Summary of changes in the fair value of Level 3 liabilities</t>
  </si>
  <si>
    <t>December 31,
Change in
March 31,
2014
Additions
Deductions
Conversions
Fair Value
2015
Interest make-whole derivative
$
$
—
—
$
$
Shape contingent consideration
—
$
—
—
Common stock warrant liability
—
—
$
—
Total liabilities
$
$
—
$
—
$
—
$
$
December 31,
Change in
March 31,
2015
Additions
Deductions
Conversions
Fair Value
2016
Interest make-whole derivative
$
—
—
$
—
$
$
Shape contingent consideration
—
—
—
Common stock warrant liability
—
—
—
Total liabilities
$
$
—
$
—
$
—
$
$</t>
  </si>
  <si>
    <t>Schedule of fair value and carrying value of our convertible debt</t>
  </si>
  <si>
    <t>As of March 31, 2016, the fair value and carrying value of our convertible debt was as follows:
Fair Value
Carrying Value
Face Value
8.00% convertible senior notes due June 15, 2019
$
$
$</t>
  </si>
  <si>
    <t>Investments (Tables)</t>
  </si>
  <si>
    <t>Schedule of cash, cash equivalents and investments</t>
  </si>
  <si>
    <t>Gross
Gross
Amortized
Unrealized
Unrealized
Fair
Cost
Gains
Losses
Value
December 31, 2015
Cash and cash equivalents:
Cash and money market accounts
$
—
—
$
Total cash and cash equivalents
$
$
—
$
—
$
Short-term investments:
Corporate bonds
$
—
$
$
Commercial paper
—
Total short-term investments
$
$
$
$
Total cash, cash equivalents, and investments
$
$
$
$
March 31, 2016
Cash and cash equivalents:
Cash and money market accounts
$
—
—
$
Total cash and cash equivalents
$
$
—
$
—
$</t>
  </si>
  <si>
    <t>Restructuring (Tables)</t>
  </si>
  <si>
    <t>Schedule of restructuring plan activity</t>
  </si>
  <si>
    <t>Three Months Ended
March 31,
2016
Restructuring accrual, January 1, 2016
$
-
Severance costs
Payments
Restructuring accrual, March 31, 2016
$
Current portion, included in Accrued Liabilities, at March 31, 2016
$
Long-term portion, included in other liabilities, at March 31, 2016
$</t>
  </si>
  <si>
    <t>Notes Payable (Tables)</t>
  </si>
  <si>
    <t>Schedule of issuance of 8.00% notes reflected in balance sheet</t>
  </si>
  <si>
    <t>March 31, 2016
Face value of outstanding notes
$
Conversion option reported in equity
Interest make-whole derivative
Unamortized debt issuance costs
Cumulative amortization of debt discount
Carrying value
$</t>
  </si>
  <si>
    <t>Schedule of interest expense incurred</t>
  </si>
  <si>
    <t>Three Months Ended March 31,
2015
2016
8% Convertible Senior Notes due 2019 - coupon
$
$
8% Convertible Senior Notes due 2019 - amortization of debt discount
Amortization of deferred financing costs
$
$</t>
  </si>
  <si>
    <t>Stockholders’ Equity (Tables)</t>
  </si>
  <si>
    <t>Schedule of stock-based compensation expense recognized by award type</t>
  </si>
  <si>
    <t>Three Months Ended March 31,
2015
2016
Options awards
$
$
Restricted stock awards
Total stock-based compensation expense
$
$</t>
  </si>
  <si>
    <t>Schedule of total compensation cost recognized for all stock-based compensation awards in the statements of operations</t>
  </si>
  <si>
    <t>Three Months Ended March 31,
2015
2016
Research and development
$
$
General and administrative
Total stock-based compensation expense
$
$</t>
  </si>
  <si>
    <t>Summary of activity for all options</t>
  </si>
  <si>
    <t>Weighted Average
Weighted Average
Aggregate
Exercise Price
Contractual
Intrinsic
Shares
Per Share
Life (In Years)
Value
Outstanding—December 31, 2015
$
$
—
Granted
—
—
Exercised
—
—
Forfeited
Outstanding—March 31, 2016
$
$
—
Vested and expected to vest—March 31, 2016
$
$
—
Exercisable at March 31, 2016
$
$
—</t>
  </si>
  <si>
    <t>Schedule of warrants outstanding to purchase shares of the entity's common stock</t>
  </si>
  <si>
    <t>Number of
Shares
Exercise
Warrant Series
Underlying Equity Security
Issuable
Price
Expiration Date
2007 Warrant
common stock
$
May 2017
2006 Warrants
common stock
$
May 2016
2009/2010 Warrants
common stock
$
November 2019-March 2020</t>
  </si>
  <si>
    <t>Loss Per Share of Common Stock (Tables)</t>
  </si>
  <si>
    <t>Schedule of computation of diluted net loss per share</t>
  </si>
  <si>
    <t>Three Months Ended March 31,
2015
2016
Numerator:
Net loss
$
$
Less: income from change in fair value of warrant liability
—
Numerator for diluted net loss per common share
$
$
Denominator:
Basic weighted average common shares outstanding
Dilutive common shares from assumed warrant exercises
—
Diluted weighted average shares of common stock outstanding
Diluted net loss per share of common stock
$
$</t>
  </si>
  <si>
    <t>Schedule of potentially dilutive securities outstanding that have been excluded from the computation of diluted weighted average shares outstanding, as they would be antidilutive</t>
  </si>
  <si>
    <t>Three Months Ended March 31,
2015
2016
Warrants
Stock options
Common shares issuable upon conversion of the 8% Notes</t>
  </si>
  <si>
    <t>Organization and Description of the Business (Details) - USD ($)</t>
  </si>
  <si>
    <t>Dec. 31, 2014</t>
  </si>
  <si>
    <t>Jun. 23, 2014</t>
  </si>
  <si>
    <t>Organization and description of business</t>
  </si>
  <si>
    <t>Working capital</t>
  </si>
  <si>
    <t>Minimum bid price requirement</t>
  </si>
  <si>
    <t>Minimum publicly held market value requirement</t>
  </si>
  <si>
    <t>Minimum total market value requirement</t>
  </si>
  <si>
    <t>Number of days to regain compliance with listing requirements</t>
  </si>
  <si>
    <t>180 days</t>
  </si>
  <si>
    <t>Purchase price (as a percent)</t>
  </si>
  <si>
    <t>100.00%</t>
  </si>
  <si>
    <t>Number of days afforded to regain compliance with minimum market value of common stock</t>
  </si>
  <si>
    <t>10 days</t>
  </si>
  <si>
    <t>Number of days afforded to regain compliance with minimum bid price</t>
  </si>
  <si>
    <t>Number of days afforded to regain compliance with minimum publicly held market value of common stock</t>
  </si>
  <si>
    <t>8.00% Convertible Senior Notes Due 2019</t>
  </si>
  <si>
    <t>Interest rate (as a percent)</t>
  </si>
  <si>
    <t>8.00%</t>
  </si>
  <si>
    <t>Debt outstanding</t>
  </si>
  <si>
    <t>Fair Value Measurements (Details) - Recurring - USD ($)</t>
  </si>
  <si>
    <t>Assets</t>
  </si>
  <si>
    <t>Money market funds (cash equivalents)</t>
  </si>
  <si>
    <t>Liabilities</t>
  </si>
  <si>
    <t>Interest make-whole derivative</t>
  </si>
  <si>
    <t>Shape contingent consideration</t>
  </si>
  <si>
    <t>Common stock warrant liability</t>
  </si>
  <si>
    <t>Level 2 | Short-term investments</t>
  </si>
  <si>
    <t>Fair Value Measurements (Warrants) (Details) - shares</t>
  </si>
  <si>
    <t>Mar. 30, 2016</t>
  </si>
  <si>
    <t>2006 Warrants</t>
  </si>
  <si>
    <t>Valuation technique used to measure fair value of warrants</t>
  </si>
  <si>
    <t>Expected volatility based on comparable public companies (as a percent)</t>
  </si>
  <si>
    <t>86.00%</t>
  </si>
  <si>
    <t>Remaining contractual term</t>
  </si>
  <si>
    <t>1 month 6 days</t>
  </si>
  <si>
    <t>Number of warrants expired (in shares)</t>
  </si>
  <si>
    <t>2009/2010 Warrants</t>
  </si>
  <si>
    <t>75.00%</t>
  </si>
  <si>
    <t>2009/2010 Warrants | Minimum</t>
  </si>
  <si>
    <t>3 years 8 months 12 days</t>
  </si>
  <si>
    <t>2009/2010 Warrants | Maximum</t>
  </si>
  <si>
    <t>4 years</t>
  </si>
  <si>
    <t>Fair Value Measurements (Cont Liab and Debt) (Details) - USD ($)</t>
  </si>
  <si>
    <t>Apr. 30, 2014</t>
  </si>
  <si>
    <t>Additional fair value disclosures</t>
  </si>
  <si>
    <t>Aggregate principal amount</t>
  </si>
  <si>
    <t>Period from conversion date considered for interest make-whole payment</t>
  </si>
  <si>
    <t>3 years</t>
  </si>
  <si>
    <t>Shape Pharmaceuticals</t>
  </si>
  <si>
    <t>Percentage of share capital acquired</t>
  </si>
  <si>
    <t>Low end of range of undiscounted amounts</t>
  </si>
  <si>
    <t>High end of range of undiscounted amounts</t>
  </si>
  <si>
    <t>Fair Value Measurements (Level 3) (Details) - USD ($)</t>
  </si>
  <si>
    <t>Changes in the fair value of Level 3 liabilities</t>
  </si>
  <si>
    <t>Balance at the beginning of the period</t>
  </si>
  <si>
    <t>Change in Fair Value</t>
  </si>
  <si>
    <t>Balance at the end of the period</t>
  </si>
  <si>
    <t>Conversions</t>
  </si>
  <si>
    <t>Fair Value Measurements (Debt) (Details) - 8.00% Convertible Senior Notes Due 2019</t>
  </si>
  <si>
    <t>Mar. 31, 2016USD ($)</t>
  </si>
  <si>
    <t>Fair value and carrying value of convertible debt</t>
  </si>
  <si>
    <t>Face Value</t>
  </si>
  <si>
    <t>Fair Value</t>
  </si>
  <si>
    <t>Convertible debt</t>
  </si>
  <si>
    <t>Carrying Value</t>
  </si>
  <si>
    <t>Investments (Details) - USD ($)</t>
  </si>
  <si>
    <t>Charges for other-than-temporary investments of short-term and long-term investments</t>
  </si>
  <si>
    <t>Unrealized (gains)/losses on investments</t>
  </si>
  <si>
    <t>Cash, cash equivalents and investments</t>
  </si>
  <si>
    <t>Cash and cash equivalents, Amortized Cost</t>
  </si>
  <si>
    <t>Cash and cash equivalents, Fair Value</t>
  </si>
  <si>
    <t>Investments, Fair Value</t>
  </si>
  <si>
    <t>Investments, Amortized Cost</t>
  </si>
  <si>
    <t>Investments, Gross Unrealized Gains</t>
  </si>
  <si>
    <t>Investments, Gross Unrealized Losses</t>
  </si>
  <si>
    <t>Short-term investments | Corporate bonds</t>
  </si>
  <si>
    <t>Short-term investments | Commercial paper</t>
  </si>
  <si>
    <t>Cash, Cash Equivalents and Investments</t>
  </si>
  <si>
    <t>Cash and money market accounts</t>
  </si>
  <si>
    <t>Restructuring (Details)</t>
  </si>
  <si>
    <t>Jan. 19, 2016item</t>
  </si>
  <si>
    <t>Restructuring activity</t>
  </si>
  <si>
    <t>Severance costs</t>
  </si>
  <si>
    <t>Staff reduction</t>
  </si>
  <si>
    <t>Number of positions eliminated | item</t>
  </si>
  <si>
    <t>Expected period for restructuring payments</t>
  </si>
  <si>
    <t>P18M</t>
  </si>
  <si>
    <t>Severance payment equal to salary period</t>
  </si>
  <si>
    <t>3 months</t>
  </si>
  <si>
    <t>Payments</t>
  </si>
  <si>
    <t>Restructuring accrual, ending balance</t>
  </si>
  <si>
    <t>Current portion</t>
  </si>
  <si>
    <t>Long-term portion</t>
  </si>
  <si>
    <t>Laboratory equipment</t>
  </si>
  <si>
    <t>Notes Payable (Details) $ / shares in Units, shares in Millions</t>
  </si>
  <si>
    <t>Jun. 23, 2014USD ($)</t>
  </si>
  <si>
    <t>Mar. 31, 2015USD ($)shares</t>
  </si>
  <si>
    <t>Mar. 31, 2016USD ($)item$ / shares</t>
  </si>
  <si>
    <t>Mar. 31, 2015USD ($)</t>
  </si>
  <si>
    <t>Dec. 31, 2015USD ($)</t>
  </si>
  <si>
    <t>Notes payable</t>
  </si>
  <si>
    <t>Denominator used in calculation of daily measurement value | item</t>
  </si>
  <si>
    <t>Convertible notes payable, discount</t>
  </si>
  <si>
    <t>Converted debt cash payment</t>
  </si>
  <si>
    <t>Details of Notes reflected in balance sheet</t>
  </si>
  <si>
    <t>Carrying value</t>
  </si>
  <si>
    <t>Interest expense incurred</t>
  </si>
  <si>
    <t>Interest expense on debt</t>
  </si>
  <si>
    <t>Amortization of debt discount to interest expense</t>
  </si>
  <si>
    <t>Amortization of deferred financing costs</t>
  </si>
  <si>
    <t>Total interest expense</t>
  </si>
  <si>
    <t>Conversion of debt, initial conversion ratio</t>
  </si>
  <si>
    <t>Principal amount of notes, basis for conversion</t>
  </si>
  <si>
    <t>Initial conversion price per share of common stock (in dollars per share) | $ / shares</t>
  </si>
  <si>
    <t>Multiplier used in calculation of daily conversion values | item</t>
  </si>
  <si>
    <t>Liability component</t>
  </si>
  <si>
    <t>Carrying value of notes</t>
  </si>
  <si>
    <t>Value of the embedded interest make-whole derivative</t>
  </si>
  <si>
    <t>Equity component of convertible notes on issuance date</t>
  </si>
  <si>
    <t>Transaction costs</t>
  </si>
  <si>
    <t>Transaction costs allocated to equity</t>
  </si>
  <si>
    <t>Capitalized deferred financing costs</t>
  </si>
  <si>
    <t>Stock issued upon conversion of notes (in shares) | shares</t>
  </si>
  <si>
    <t>Conversion option reported in equity</t>
  </si>
  <si>
    <t>Unamortized debt issuance costs</t>
  </si>
  <si>
    <t>Cumulative amortization of debt discount</t>
  </si>
  <si>
    <t>8.00% Convertible Senior Notes Due 2019 | Conversion of notes any time prior to the close of business immediately preceding February 15, 2019</t>
  </si>
  <si>
    <t>Threshold trading days (whether or not consecutive) | item</t>
  </si>
  <si>
    <t>Consecutive trading day period</t>
  </si>
  <si>
    <t>30 days</t>
  </si>
  <si>
    <t>Threshold percentage of common stock price to determine eligibility of conversion</t>
  </si>
  <si>
    <t>Threshold trading days during which principal amount of notes for such trading day was less than 98% of the product of the last reported sale price of common stock | item</t>
  </si>
  <si>
    <t>Consecutive trading day period prior to specified trading days during which principal amount of notes for such trading day was less than 98% of the product of the last reported sale price of common stock</t>
  </si>
  <si>
    <t>Maximum ratio of trading price for each trading day in measurement period to last reported sales price of entity's stock on each trading day of measurement period</t>
  </si>
  <si>
    <t>98.00%</t>
  </si>
  <si>
    <t>8.00% Convertible Senior Notes Due 2019 | Conversion of notes after obtaining stockholder approval | Physical settlement</t>
  </si>
  <si>
    <t>8.00% Convertible Senior Notes Due 2019 | Conversion of notes after obtaining stockholder approval | Cash settlement</t>
  </si>
  <si>
    <t>Consecutive trading days during the related observation period considered in calculation of daily conversion values</t>
  </si>
  <si>
    <t>60 days</t>
  </si>
  <si>
    <t>8.00% Convertible Senior Notes Due 2019 | Conversion of notes after obtaining stockholder approval | Combination settlement</t>
  </si>
  <si>
    <t>8.00% Convertible Senior Notes Due 2019 | Occurrence of fundamental changes</t>
  </si>
  <si>
    <t>Redemption price as percentage of principal amount required by holders upon occurrence of certain fundamental changes</t>
  </si>
  <si>
    <t>8.00% Convertible Senior Notes Due 2019 | Conversion of notes on or after December 31, 2014 with interest make-whole payment</t>
  </si>
  <si>
    <t>Number of trading days prior to a conversion date within which threshold trading days should complete | item</t>
  </si>
  <si>
    <t>Discount rate used for calculation of interest make-whole payment (as a percent)</t>
  </si>
  <si>
    <t>2.00%</t>
  </si>
  <si>
    <t>Number of trading days immediately preceding the conversion date used to determine daily value weighted average price | item</t>
  </si>
  <si>
    <t>Stock value as percentage of simple average of the daily value-weighted average price of common stock for a specified trading days</t>
  </si>
  <si>
    <t>92.50%</t>
  </si>
  <si>
    <t>Stockholders’ Equity (Details) - USD ($)</t>
  </si>
  <si>
    <t>Aug. 24, 2015</t>
  </si>
  <si>
    <t>Mar. 13, 2015</t>
  </si>
  <si>
    <t>Preferred Stock</t>
  </si>
  <si>
    <t>Common Stock</t>
  </si>
  <si>
    <t>Option period for stock purchase</t>
  </si>
  <si>
    <t>30 months</t>
  </si>
  <si>
    <t>Guggenheim</t>
  </si>
  <si>
    <t>Maximum potential consideration</t>
  </si>
  <si>
    <t>Common stock | LPC</t>
  </si>
  <si>
    <t>Stock issued as consideration (in shares)</t>
  </si>
  <si>
    <t>Stock issued per purchase as consideration (in shares)</t>
  </si>
  <si>
    <t>Shares allowed per transaction (in shares)</t>
  </si>
  <si>
    <t>Maximum shares allowed per transaction (in shares)</t>
  </si>
  <si>
    <t>Maximum amount that can be received per transaction</t>
  </si>
  <si>
    <t>Stock issued (in shares)</t>
  </si>
  <si>
    <t>Gross proceeds from shares sold</t>
  </si>
  <si>
    <t>Stockholders’ Equity (SBC) (Details) - USD ($)</t>
  </si>
  <si>
    <t>12 Months Ended</t>
  </si>
  <si>
    <t>Stock-based compensation</t>
  </si>
  <si>
    <t>Options awards</t>
  </si>
  <si>
    <t>Additional disclosures</t>
  </si>
  <si>
    <t>Contractual life</t>
  </si>
  <si>
    <t>7 years 2 months 12 days</t>
  </si>
  <si>
    <t>Shares</t>
  </si>
  <si>
    <t>Outstanding at the beginning of the period (in shares)</t>
  </si>
  <si>
    <t>Forfeited (in shares)</t>
  </si>
  <si>
    <t>Outstanding at the end of the period (in shares)</t>
  </si>
  <si>
    <t>Vested and expected to vest (in shares)</t>
  </si>
  <si>
    <t>Exercisable (in shares)</t>
  </si>
  <si>
    <t>Weighted-Average Exercise Price Per Share</t>
  </si>
  <si>
    <t>Outstanding at beginning of the perio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Contractual Life (In Years)</t>
  </si>
  <si>
    <t>Outstanding at the end of the period</t>
  </si>
  <si>
    <t>7 years 6 months</t>
  </si>
  <si>
    <t>7 years 9 months 18 days</t>
  </si>
  <si>
    <t>Vested and expected to vest at the end of the period</t>
  </si>
  <si>
    <t>Exercisable at the end of the period</t>
  </si>
  <si>
    <t>Restricted stock awards</t>
  </si>
  <si>
    <t>Stockholders’ Equity (RSU) (Details) $ in Millions</t>
  </si>
  <si>
    <t>Mar. 31, 2016USD ($)shares</t>
  </si>
  <si>
    <t>Unrecognized compensation expense for options | $</t>
  </si>
  <si>
    <t>Weighted average recognition period for unrecognized compensation</t>
  </si>
  <si>
    <t>1 year 1 month 6 days</t>
  </si>
  <si>
    <t>Unvested Balance at the beginning of the period (in shares)</t>
  </si>
  <si>
    <t>Granted (in shares)</t>
  </si>
  <si>
    <t>Vested (in shares)</t>
  </si>
  <si>
    <t>Unvested Balance at the end of the period (in shares)</t>
  </si>
  <si>
    <t>Share compensation reversed | $</t>
  </si>
  <si>
    <t>Unrecognized compensation expense for restricted stock | $</t>
  </si>
  <si>
    <t>1 year 9 months 18 days</t>
  </si>
  <si>
    <t>Stockholders’ Equity (Warrants) (Details)</t>
  </si>
  <si>
    <t>Mar. 31, 2016$ / sharesshares</t>
  </si>
  <si>
    <t>2007 Warrant</t>
  </si>
  <si>
    <t>Warrants</t>
  </si>
  <si>
    <t>Number of Shares Issuable | shares</t>
  </si>
  <si>
    <t>Exercise Price (in dollars per share) | $ / shares</t>
  </si>
  <si>
    <t>Loss Per Share of Common Stock (EPS) (Details) - USD ($)</t>
  </si>
  <si>
    <t>Numerator:</t>
  </si>
  <si>
    <t>Less: income from change in fair value of warrant liability</t>
  </si>
  <si>
    <t>Numerator for diluted net loss per common share</t>
  </si>
  <si>
    <t>Basic weighted average common shares outstanding (in shares)</t>
  </si>
  <si>
    <t>Dilutive common shares from assumed warrant exercises (in shares)</t>
  </si>
  <si>
    <t>Diluted weighted average shares of common stock outstanding (in shares)</t>
  </si>
  <si>
    <t>Diluted net loss per share of common stock (in dollars per share)</t>
  </si>
  <si>
    <t>Loss Per Share of Common Stock (Antidilutive) (Details) - shares</t>
  </si>
  <si>
    <t>Antidilutive securities excluded from computation of diluted weighted average shares outstanding</t>
  </si>
  <si>
    <t>Shares excluded from the computation of diluted weighted average shares outstanding</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Level &quot;#,##0_);_(&quot;Level &quot;(#,##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124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476908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9</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18</v>
      </c>
    </row>
    <row spans="1:2" r="4">
      <c t="s" r="A4" s="4">
        <v>135</v>
      </c>
      <c t="s" r="B4" s="4">
        <v>136</v>
      </c>
    </row>
    <row spans="1:2" r="5">
      <c t="s" r="A5" s="4">
        <v>137</v>
      </c>
      <c t="s" r="B5" s="4">
        <v>138</v>
      </c>
    </row>
    <row spans="1:2" r="6">
      <c t="s" r="A6" s="4">
        <v>139</v>
      </c>
      <c t="s" r="B6" s="4">
        <v>140</v>
      </c>
    </row>
    <row spans="1:2" r="7">
      <c t="s" r="A7" s="4">
        <v>141</v>
      </c>
      <c t="s" r="B7"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20</v>
      </c>
    </row>
    <row spans="1:2" r="4">
      <c t="s" r="A4" s="4">
        <v>144</v>
      </c>
      <c t="s" r="B4" s="4">
        <v>145</v>
      </c>
    </row>
    <row spans="1:2" r="5">
      <c t="s" r="A5" s="4">
        <v>146</v>
      </c>
      <c t="s" r="B5" s="4">
        <v>147</v>
      </c>
    </row>
    <row spans="1:2" r="6">
      <c t="s" r="A6" s="4">
        <v>148</v>
      </c>
      <c t="s" r="B6"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0</v>
      </c>
      <c t="s" r="B1" s="2">
        <v>1</v>
      </c>
    </row>
    <row spans="1:2" r="2">
      <c t="s" r="B2" s="2">
        <v>2</v>
      </c>
    </row>
    <row spans="1:2" r="3">
      <c t="s" r="A3" s="3">
        <v>122</v>
      </c>
    </row>
    <row spans="1:2" r="4">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3</v>
      </c>
      <c t="s" r="B1" s="2">
        <v>1</v>
      </c>
    </row>
    <row spans="1:2" r="2">
      <c t="s" r="B2" s="2">
        <v>2</v>
      </c>
    </row>
    <row spans="1:2" r="3">
      <c t="s" r="A3" s="3">
        <v>124</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56</v>
      </c>
      <c t="s" r="B1" s="2">
        <v>1</v>
      </c>
    </row>
    <row spans="1:2" r="2">
      <c t="s" r="B2" s="2">
        <v>2</v>
      </c>
    </row>
    <row spans="1:2" r="3">
      <c t="s" r="A3" s="3">
        <v>127</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0</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541669</v>
      </c>
      <c t="n" r="C3" s="7">
        <v>15302382</v>
      </c>
    </row>
    <row spans="1:3" r="4">
      <c t="s" r="A4" s="4">
        <v>28</v>
      </c>
      <c t="n" r="C4" s="6">
        <v>5106627</v>
      </c>
    </row>
    <row spans="1:3" r="5">
      <c t="s" r="A5" s="4">
        <v>29</v>
      </c>
      <c t="n" r="B5" s="6">
        <v>1444676</v>
      </c>
      <c t="n" r="C5" s="6">
        <v>1561705</v>
      </c>
    </row>
    <row spans="1:3" r="6">
      <c t="s" r="A6" s="4">
        <v>30</v>
      </c>
      <c t="n" r="B6" s="6">
        <v>15986345</v>
      </c>
      <c t="n" r="C6" s="6">
        <v>21970714</v>
      </c>
    </row>
    <row spans="1:3" r="7">
      <c t="s" r="A7" s="4">
        <v>31</v>
      </c>
      <c t="n" r="B7" s="6">
        <v>38126</v>
      </c>
      <c t="n" r="C7" s="6">
        <v>417815</v>
      </c>
    </row>
    <row spans="1:3" r="8">
      <c t="s" r="A8" s="4">
        <v>32</v>
      </c>
      <c t="n" r="B8" s="6">
        <v>41575516</v>
      </c>
      <c t="n" r="C8" s="6">
        <v>41575516</v>
      </c>
    </row>
    <row spans="1:3" r="9">
      <c t="s" r="A9" s="4">
        <v>33</v>
      </c>
      <c t="n" r="C9" s="6">
        <v>57345</v>
      </c>
    </row>
    <row spans="1:3" r="10">
      <c t="s" r="A10" s="4">
        <v>34</v>
      </c>
      <c t="n" r="B10" s="6">
        <v>57599987</v>
      </c>
      <c t="n" r="C10" s="6">
        <v>64021390</v>
      </c>
    </row>
    <row spans="1:3" r="11">
      <c t="s" r="A11" s="3">
        <v>35</v>
      </c>
    </row>
    <row spans="1:3" r="12">
      <c t="s" r="A12" s="4">
        <v>36</v>
      </c>
      <c t="n" r="B12" s="6">
        <v>1520344</v>
      </c>
      <c t="n" r="C12" s="6">
        <v>412456</v>
      </c>
    </row>
    <row spans="1:3" r="13">
      <c t="s" r="A13" s="4">
        <v>37</v>
      </c>
      <c t="n" r="B13" s="6">
        <v>3452462</v>
      </c>
      <c t="n" r="C13" s="6">
        <v>3182415</v>
      </c>
    </row>
    <row spans="1:3" r="14">
      <c t="s" r="A14" s="4">
        <v>38</v>
      </c>
      <c t="n" r="B14" s="6">
        <v>1925</v>
      </c>
      <c t="n" r="C14" s="6">
        <v>64877</v>
      </c>
    </row>
    <row spans="1:3" r="15">
      <c t="s" r="A15" s="4">
        <v>39</v>
      </c>
      <c t="n" r="B15" s="6">
        <v>4974731</v>
      </c>
      <c t="n" r="C15" s="6">
        <v>3659748</v>
      </c>
    </row>
    <row spans="1:3" r="16">
      <c t="s" r="A16" s="4">
        <v>40</v>
      </c>
      <c t="n" r="B16" s="6">
        <v>29082496</v>
      </c>
      <c t="n" r="C16" s="6">
        <v>28278875</v>
      </c>
    </row>
    <row spans="1:3" r="17">
      <c t="s" r="A17" s="4">
        <v>38</v>
      </c>
      <c t="n" r="B17" s="6">
        <v>25000</v>
      </c>
      <c t="n" r="C17" s="6">
        <v>55000</v>
      </c>
    </row>
    <row spans="1:3" r="18">
      <c t="s" r="A18" s="4">
        <v>41</v>
      </c>
      <c t="n" r="B18" s="6">
        <v>16879659</v>
      </c>
      <c t="n" r="C18" s="6">
        <v>16879659</v>
      </c>
    </row>
    <row spans="1:3" r="19">
      <c t="s" r="A19" s="4">
        <v>42</v>
      </c>
      <c t="n" r="B19" s="6">
        <v>22702598</v>
      </c>
      <c t="n" r="C19" s="6">
        <v>21088834</v>
      </c>
    </row>
    <row spans="1:3" r="20">
      <c t="s" r="A20" s="4">
        <v>43</v>
      </c>
      <c t="n" r="B20" s="7">
        <v>73664484</v>
      </c>
      <c t="n" r="C20" s="7">
        <v>69962116</v>
      </c>
    </row>
    <row spans="1:3" r="21">
      <c t="s" r="A21" s="4">
        <v>44</v>
      </c>
      <c t="s" r="B21" s="4">
        <v>45</v>
      </c>
      <c t="s" r="C21" s="4">
        <v>45</v>
      </c>
    </row>
    <row spans="1:3" r="22">
      <c t="s" r="A22" s="3">
        <v>46</v>
      </c>
    </row>
    <row spans="1:3" r="23">
      <c t="s" r="A23" s="4">
        <v>47</v>
      </c>
      <c t="s" r="B23" s="4">
        <v>45</v>
      </c>
      <c t="s" r="C23" s="4">
        <v>45</v>
      </c>
    </row>
    <row spans="1:3" r="24">
      <c t="s" r="A24" s="4">
        <v>48</v>
      </c>
      <c t="n" r="B24" s="7">
        <v>2477</v>
      </c>
      <c t="n" r="C24" s="7">
        <v>2477</v>
      </c>
    </row>
    <row spans="1:3" r="25">
      <c t="s" r="A25" s="4">
        <v>49</v>
      </c>
      <c t="n" r="B25" s="6">
        <v>170613074</v>
      </c>
      <c t="n" r="C25" s="6">
        <v>169683829</v>
      </c>
    </row>
    <row spans="1:3" r="26">
      <c t="s" r="A26" s="4">
        <v>50</v>
      </c>
      <c t="n" r="B26" s="6">
        <v>-59507</v>
      </c>
      <c t="n" r="C26" s="6">
        <v>-70790</v>
      </c>
    </row>
    <row spans="1:3" r="27">
      <c t="s" r="A27" s="4">
        <v>51</v>
      </c>
      <c t="n" r="C27" s="6">
        <v>-971</v>
      </c>
    </row>
    <row spans="1:3" r="28">
      <c t="s" r="A28" s="4">
        <v>52</v>
      </c>
      <c t="n" r="B28" s="6">
        <v>-186620541</v>
      </c>
      <c t="n" r="C28" s="6">
        <v>-175555271</v>
      </c>
    </row>
    <row spans="1:3" r="29">
      <c t="s" r="A29" s="4">
        <v>53</v>
      </c>
      <c t="n" r="B29" s="6">
        <v>-16064497</v>
      </c>
      <c t="n" r="C29" s="6">
        <v>-5940726</v>
      </c>
    </row>
    <row spans="1:3" r="30">
      <c t="s" r="A30" s="4">
        <v>54</v>
      </c>
      <c t="n" r="B30" s="7">
        <v>57599987</v>
      </c>
      <c t="n" r="C30" s="7">
        <v>64021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2</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75</v>
      </c>
      <c t="s" r="B1" s="2">
        <v>1</v>
      </c>
    </row>
    <row spans="1:6" r="2">
      <c t="s" r="B2" s="2">
        <v>2</v>
      </c>
      <c t="s" r="C2" s="2">
        <v>25</v>
      </c>
      <c t="s" r="D2" s="2">
        <v>66</v>
      </c>
      <c t="s" r="E2" s="2">
        <v>176</v>
      </c>
      <c t="s" r="F2" s="2">
        <v>177</v>
      </c>
    </row>
    <row spans="1:6" r="3">
      <c t="s" r="A3" s="3">
        <v>178</v>
      </c>
    </row>
    <row spans="1:6" r="4">
      <c t="s" r="A4" s="4">
        <v>179</v>
      </c>
      <c t="n" r="B4" s="7">
        <v>11000000</v>
      </c>
    </row>
    <row spans="1:6" r="5">
      <c t="s" r="A5" s="4">
        <v>27</v>
      </c>
      <c t="n" r="B5" s="6">
        <v>14541669</v>
      </c>
      <c t="n" r="C5" s="7">
        <v>15302382</v>
      </c>
      <c t="n" r="D5" s="7">
        <v>16970558</v>
      </c>
      <c t="n" r="E5" s="7">
        <v>13073137</v>
      </c>
    </row>
    <row spans="1:6" r="6">
      <c t="s" r="A6" s="4">
        <v>68</v>
      </c>
      <c t="n" r="B6" s="7">
        <v>0</v>
      </c>
    </row>
    <row spans="1:6" r="7">
      <c t="s" r="A7" s="4">
        <v>180</v>
      </c>
      <c t="n" r="B7" s="7">
        <v>1</v>
      </c>
    </row>
    <row spans="1:6" r="8">
      <c t="s" r="A8" s="4">
        <v>181</v>
      </c>
      <c t="n" r="B8" s="7">
        <v>15000000</v>
      </c>
    </row>
    <row spans="1:6" r="9">
      <c t="s" r="A9" s="4">
        <v>182</v>
      </c>
      <c t="n" r="B9" s="7">
        <v>50000000</v>
      </c>
    </row>
    <row spans="1:6" r="10">
      <c t="s" r="A10" s="4">
        <v>183</v>
      </c>
      <c t="s" r="B10" s="4">
        <v>184</v>
      </c>
    </row>
    <row spans="1:6" r="11">
      <c t="s" r="A11" s="4">
        <v>185</v>
      </c>
      <c t="s" r="B11" s="4">
        <v>186</v>
      </c>
    </row>
    <row spans="1:6" r="12">
      <c t="s" r="A12" s="4">
        <v>187</v>
      </c>
      <c t="s" r="B12" s="4">
        <v>188</v>
      </c>
    </row>
    <row spans="1:6" r="13">
      <c t="s" r="A13" s="4">
        <v>189</v>
      </c>
      <c t="s" r="B13" s="4">
        <v>188</v>
      </c>
    </row>
    <row spans="1:6" r="14">
      <c t="s" r="A14" s="4">
        <v>190</v>
      </c>
      <c t="s" r="B14" s="4">
        <v>188</v>
      </c>
    </row>
    <row spans="1:6" r="15">
      <c t="s" r="A15" s="4">
        <v>191</v>
      </c>
    </row>
    <row spans="1:6" r="16">
      <c t="s" r="A16" s="3">
        <v>178</v>
      </c>
    </row>
    <row spans="1:6" r="17">
      <c t="s" r="A17" s="4">
        <v>192</v>
      </c>
      <c t="s" r="B17" s="4">
        <v>193</v>
      </c>
      <c t="s" r="F17" s="4">
        <v>193</v>
      </c>
    </row>
    <row spans="1:6" r="18">
      <c t="s" r="A18" s="4">
        <v>194</v>
      </c>
      <c t="n" r="B18" s="7">
        <v>437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95</v>
      </c>
      <c t="s" r="B1" s="2">
        <v>2</v>
      </c>
      <c t="s" r="C1" s="2">
        <v>25</v>
      </c>
    </row>
    <row spans="1:3" r="2">
      <c t="s" r="A2" s="3">
        <v>196</v>
      </c>
    </row>
    <row spans="1:3" r="3">
      <c t="s" r="A3" s="4">
        <v>197</v>
      </c>
      <c t="n" r="B3" s="7">
        <v>11407374</v>
      </c>
      <c t="n" r="C3" s="7">
        <v>12243104</v>
      </c>
    </row>
    <row spans="1:3" r="4">
      <c t="s" r="A4" s="4">
        <v>34</v>
      </c>
      <c t="n" r="B4" s="6">
        <v>11407374</v>
      </c>
      <c t="n" r="C4" s="6">
        <v>17349731</v>
      </c>
    </row>
    <row spans="1:3" r="5">
      <c t="s" r="A5" s="3">
        <v>198</v>
      </c>
    </row>
    <row spans="1:3" r="6">
      <c t="s" r="A6" s="4">
        <v>199</v>
      </c>
      <c t="n" r="B6" s="6">
        <v>25000</v>
      </c>
      <c t="n" r="C6" s="6">
        <v>55000</v>
      </c>
    </row>
    <row spans="1:3" r="7">
      <c t="s" r="A7" s="4">
        <v>200</v>
      </c>
      <c t="n" r="B7" s="6">
        <v>22134000</v>
      </c>
      <c t="n" r="C7" s="6">
        <v>21080000</v>
      </c>
    </row>
    <row spans="1:3" r="8">
      <c t="s" r="A8" s="4">
        <v>201</v>
      </c>
      <c t="n" r="B8" s="6">
        <v>1925</v>
      </c>
      <c t="n" r="C8" s="6">
        <v>64877</v>
      </c>
    </row>
    <row spans="1:3" r="9">
      <c t="s" r="A9" s="4">
        <v>43</v>
      </c>
      <c t="n" r="B9" s="6">
        <v>22160925</v>
      </c>
      <c t="n" r="C9" s="6">
        <v>21199877</v>
      </c>
    </row>
    <row spans="1:3" r="10">
      <c t="s" r="A10" s="4">
        <v>28</v>
      </c>
    </row>
    <row spans="1:3" r="11">
      <c t="s" r="A11" s="3">
        <v>196</v>
      </c>
    </row>
    <row spans="1:3" r="12">
      <c t="s" r="A12" s="4">
        <v>122</v>
      </c>
      <c t="n" r="C12" s="6">
        <v>5106627</v>
      </c>
    </row>
    <row spans="1:3" r="13">
      <c t="n" r="A13" s="10">
        <v>1</v>
      </c>
    </row>
    <row spans="1:3" r="14">
      <c t="s" r="A14" s="3">
        <v>196</v>
      </c>
    </row>
    <row spans="1:3" r="15">
      <c t="s" r="A15" s="4">
        <v>197</v>
      </c>
      <c t="n" r="B15" s="6">
        <v>11407374</v>
      </c>
      <c t="n" r="C15" s="6">
        <v>12243104</v>
      </c>
    </row>
    <row spans="1:3" r="16">
      <c t="s" r="A16" s="4">
        <v>34</v>
      </c>
      <c t="n" r="B16" s="6">
        <v>11407374</v>
      </c>
      <c t="n" r="C16" s="6">
        <v>12243104</v>
      </c>
    </row>
    <row spans="1:3" r="17">
      <c t="n" r="A17" s="10">
        <v>2</v>
      </c>
    </row>
    <row spans="1:3" r="18">
      <c t="s" r="A18" s="3">
        <v>196</v>
      </c>
    </row>
    <row spans="1:3" r="19">
      <c t="s" r="A19" s="4">
        <v>34</v>
      </c>
      <c t="n" r="C19" s="6">
        <v>5106627</v>
      </c>
    </row>
    <row spans="1:3" r="20">
      <c t="s" r="A20" s="4">
        <v>202</v>
      </c>
    </row>
    <row spans="1:3" r="21">
      <c t="s" r="A21" s="3">
        <v>196</v>
      </c>
    </row>
    <row spans="1:3" r="22">
      <c t="s" r="A22" s="4">
        <v>122</v>
      </c>
      <c t="n" r="C22" s="6">
        <v>5106627</v>
      </c>
    </row>
    <row spans="1:3" r="23">
      <c t="n" r="A23" s="10">
        <v>3</v>
      </c>
    </row>
    <row spans="1:3" r="24">
      <c t="s" r="A24" s="3">
        <v>198</v>
      </c>
    </row>
    <row spans="1:3" r="25">
      <c t="s" r="A25" s="4">
        <v>199</v>
      </c>
      <c t="n" r="B25" s="6">
        <v>25000</v>
      </c>
      <c t="n" r="C25" s="6">
        <v>55000</v>
      </c>
    </row>
    <row spans="1:3" r="26">
      <c t="s" r="A26" s="4">
        <v>200</v>
      </c>
      <c t="n" r="B26" s="6">
        <v>22134000</v>
      </c>
      <c t="n" r="C26" s="6">
        <v>21080000</v>
      </c>
    </row>
    <row spans="1:3" r="27">
      <c t="s" r="A27" s="4">
        <v>201</v>
      </c>
      <c t="n" r="B27" s="6">
        <v>1925</v>
      </c>
      <c t="n" r="C27" s="6">
        <v>64877</v>
      </c>
    </row>
    <row spans="1:3" r="28">
      <c t="s" r="A28" s="4">
        <v>43</v>
      </c>
      <c t="n" r="B28" s="7">
        <v>22160925</v>
      </c>
      <c t="n" r="C28" s="7">
        <v>211998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25"/>
    <col customWidth="1" max="3" min="3" width="14"/>
  </cols>
  <sheetData>
    <row spans="1:3" r="1">
      <c t="s" r="A1" s="1">
        <v>203</v>
      </c>
      <c t="s" r="B1" s="2">
        <v>1</v>
      </c>
    </row>
    <row spans="1:3" r="2">
      <c t="s" r="B2" s="2">
        <v>2</v>
      </c>
      <c t="s" r="C2" s="2">
        <v>204</v>
      </c>
    </row>
    <row spans="1:3" r="3">
      <c t="s" r="A3" s="4">
        <v>205</v>
      </c>
    </row>
    <row spans="1:3" r="4">
      <c t="s" r="A4" s="3">
        <v>206</v>
      </c>
    </row>
    <row spans="1:3" r="5">
      <c t="s" r="A5" s="4">
        <v>207</v>
      </c>
      <c t="s" r="B5" s="4">
        <v>208</v>
      </c>
    </row>
    <row spans="1:3" r="6">
      <c t="s" r="A6" s="4">
        <v>209</v>
      </c>
      <c t="s" r="B6" s="4">
        <v>210</v>
      </c>
    </row>
    <row spans="1:3" r="7">
      <c t="s" r="A7" s="4">
        <v>211</v>
      </c>
      <c t="n" r="C7" s="6">
        <v>10904</v>
      </c>
    </row>
    <row spans="1:3" r="8">
      <c t="s" r="A8" s="4">
        <v>212</v>
      </c>
    </row>
    <row spans="1:3" r="9">
      <c t="s" r="A9" s="3">
        <v>206</v>
      </c>
    </row>
    <row spans="1:3" r="10">
      <c t="s" r="A10" s="4">
        <v>207</v>
      </c>
      <c t="s" r="B10" s="4">
        <v>213</v>
      </c>
    </row>
    <row spans="1:3" r="11">
      <c t="s" r="A11" s="4">
        <v>214</v>
      </c>
    </row>
    <row spans="1:3" r="12">
      <c t="s" r="A12" s="3">
        <v>206</v>
      </c>
    </row>
    <row spans="1:3" r="13">
      <c t="s" r="A13" s="4">
        <v>209</v>
      </c>
      <c t="s" r="B13" s="4">
        <v>215</v>
      </c>
    </row>
    <row spans="1:3" r="14">
      <c t="s" r="A14" s="4">
        <v>216</v>
      </c>
    </row>
    <row spans="1:3" r="15">
      <c t="s" r="A15" s="3">
        <v>206</v>
      </c>
    </row>
    <row spans="1:3" r="16">
      <c t="s" r="A16" s="4">
        <v>209</v>
      </c>
      <c t="s" r="B16"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218</v>
      </c>
      <c t="s" r="B1" s="2">
        <v>177</v>
      </c>
      <c t="s" r="C1" s="2">
        <v>2</v>
      </c>
      <c t="s" r="D1" s="2">
        <v>219</v>
      </c>
    </row>
    <row spans="1:4" r="2">
      <c t="s" r="A2" s="4">
        <v>191</v>
      </c>
    </row>
    <row spans="1:4" r="3">
      <c t="s" r="A3" s="3">
        <v>220</v>
      </c>
    </row>
    <row spans="1:4" r="4">
      <c t="s" r="A4" s="4">
        <v>221</v>
      </c>
      <c t="n" r="B4" s="7">
        <v>47000000</v>
      </c>
    </row>
    <row spans="1:4" r="5">
      <c t="s" r="A5" s="4">
        <v>192</v>
      </c>
      <c t="s" r="B5" s="4">
        <v>193</v>
      </c>
      <c t="s" r="C5" s="4">
        <v>193</v>
      </c>
    </row>
    <row spans="1:4" r="6">
      <c t="s" r="A6" s="4">
        <v>194</v>
      </c>
      <c t="n" r="C6" s="7">
        <v>43750000</v>
      </c>
    </row>
    <row spans="1:4" r="7">
      <c t="s" r="A7" s="4">
        <v>222</v>
      </c>
      <c t="s" r="B7" s="4">
        <v>223</v>
      </c>
    </row>
    <row spans="1:4" r="8">
      <c t="s" r="A8" s="4">
        <v>224</v>
      </c>
    </row>
    <row spans="1:4" r="9">
      <c t="s" r="A9" s="3">
        <v>220</v>
      </c>
    </row>
    <row spans="1:4" r="10">
      <c t="s" r="A10" s="4">
        <v>225</v>
      </c>
      <c t="s" r="D10" s="4">
        <v>186</v>
      </c>
    </row>
    <row spans="1:4" r="11">
      <c t="s" r="A11" s="4">
        <v>226</v>
      </c>
      <c t="n" r="D11" s="7">
        <v>0</v>
      </c>
    </row>
    <row spans="1:4" r="12">
      <c t="s" r="A12" s="4">
        <v>227</v>
      </c>
      <c t="n" r="D12" s="7">
        <v>64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28</v>
      </c>
      <c t="s" r="B1" s="2">
        <v>1</v>
      </c>
    </row>
    <row spans="1:3" r="2">
      <c t="s" r="B2" s="2">
        <v>2</v>
      </c>
      <c t="s" r="C2" s="2">
        <v>66</v>
      </c>
    </row>
    <row spans="1:3" r="3">
      <c t="s" r="A3" s="3">
        <v>229</v>
      </c>
    </row>
    <row spans="1:3" r="4">
      <c t="s" r="A4" s="4">
        <v>230</v>
      </c>
      <c t="n" r="B4" s="7">
        <v>21199877</v>
      </c>
      <c t="n" r="C4" s="7">
        <v>34147713</v>
      </c>
    </row>
    <row spans="1:3" r="5">
      <c t="s" r="A5" s="4">
        <v>231</v>
      </c>
      <c t="n" r="B5" s="6">
        <v>961048</v>
      </c>
      <c t="n" r="C5" s="6">
        <v>758334</v>
      </c>
    </row>
    <row spans="1:3" r="6">
      <c t="s" r="A6" s="4">
        <v>232</v>
      </c>
      <c t="n" r="B6" s="6">
        <v>22160925</v>
      </c>
      <c t="n" r="C6" s="6">
        <v>34740090</v>
      </c>
    </row>
    <row spans="1:3" r="7">
      <c t="s" r="A7" s="4">
        <v>199</v>
      </c>
    </row>
    <row spans="1:3" r="8">
      <c t="s" r="A8" s="3">
        <v>229</v>
      </c>
    </row>
    <row spans="1:3" r="9">
      <c t="s" r="A9" s="4">
        <v>230</v>
      </c>
      <c t="n" r="B9" s="6">
        <v>55000</v>
      </c>
      <c t="n" r="C9" s="6">
        <v>2400000</v>
      </c>
    </row>
    <row spans="1:3" r="10">
      <c t="s" r="A10" s="4">
        <v>233</v>
      </c>
      <c t="n" r="C10" s="6">
        <v>-165957</v>
      </c>
    </row>
    <row spans="1:3" r="11">
      <c t="s" r="A11" s="4">
        <v>231</v>
      </c>
      <c t="n" r="B11" s="6">
        <v>-30000</v>
      </c>
      <c t="n" r="C11" s="6">
        <v>-257043</v>
      </c>
    </row>
    <row spans="1:3" r="12">
      <c t="s" r="A12" s="4">
        <v>232</v>
      </c>
      <c t="n" r="B12" s="6">
        <v>25000</v>
      </c>
      <c t="n" r="C12" s="6">
        <v>1977000</v>
      </c>
    </row>
    <row spans="1:3" r="13">
      <c t="s" r="A13" s="4">
        <v>200</v>
      </c>
    </row>
    <row spans="1:3" r="14">
      <c t="s" r="A14" s="3">
        <v>229</v>
      </c>
    </row>
    <row spans="1:3" r="15">
      <c t="s" r="A15" s="4">
        <v>230</v>
      </c>
      <c t="n" r="B15" s="6">
        <v>21080000</v>
      </c>
      <c t="n" r="C15" s="6">
        <v>31491686</v>
      </c>
    </row>
    <row spans="1:3" r="16">
      <c t="s" r="A16" s="4">
        <v>231</v>
      </c>
      <c t="n" r="B16" s="6">
        <v>1054000</v>
      </c>
      <c t="n" r="C16" s="6">
        <v>1048000</v>
      </c>
    </row>
    <row spans="1:3" r="17">
      <c t="s" r="A17" s="4">
        <v>232</v>
      </c>
      <c t="n" r="B17" s="6">
        <v>22134000</v>
      </c>
      <c t="n" r="C17" s="6">
        <v>32539686</v>
      </c>
    </row>
    <row spans="1:3" r="18">
      <c t="s" r="A18" s="4">
        <v>201</v>
      </c>
    </row>
    <row spans="1:3" r="19">
      <c t="s" r="A19" s="3">
        <v>229</v>
      </c>
    </row>
    <row spans="1:3" r="20">
      <c t="s" r="A20" s="4">
        <v>230</v>
      </c>
      <c t="n" r="B20" s="6">
        <v>64877</v>
      </c>
      <c t="n" r="C20" s="6">
        <v>256027</v>
      </c>
    </row>
    <row spans="1:3" r="21">
      <c t="s" r="A21" s="4">
        <v>231</v>
      </c>
      <c t="n" r="B21" s="6">
        <v>-62952</v>
      </c>
      <c t="n" r="C21" s="6">
        <v>-32623</v>
      </c>
    </row>
    <row spans="1:3" r="22">
      <c t="s" r="A22" s="4">
        <v>232</v>
      </c>
      <c t="n" r="B22" s="7">
        <v>1925</v>
      </c>
      <c t="n" r="C22" s="7">
        <v>2234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34</v>
      </c>
      <c t="s" r="B1" s="2">
        <v>235</v>
      </c>
    </row>
    <row spans="1:2" r="2">
      <c t="s" r="A2" s="3">
        <v>236</v>
      </c>
    </row>
    <row spans="1:2" r="3">
      <c t="s" r="A3" s="4">
        <v>237</v>
      </c>
      <c t="n" r="B3" s="7">
        <v>43750000</v>
      </c>
    </row>
    <row spans="1:2" r="4">
      <c t="s" r="A4" s="4">
        <v>238</v>
      </c>
    </row>
    <row spans="1:2" r="5">
      <c t="s" r="A5" s="3">
        <v>236</v>
      </c>
    </row>
    <row spans="1:2" r="6">
      <c t="s" r="A6" s="4">
        <v>239</v>
      </c>
      <c t="n" r="B6" s="6">
        <v>11366000</v>
      </c>
    </row>
    <row spans="1:2" r="7">
      <c t="s" r="A7" s="4">
        <v>240</v>
      </c>
    </row>
    <row spans="1:2" r="8">
      <c t="s" r="A8" s="3">
        <v>236</v>
      </c>
    </row>
    <row spans="1:2" r="9">
      <c t="s" r="A9" s="4">
        <v>239</v>
      </c>
      <c t="n" r="B9" s="7">
        <v>290824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41</v>
      </c>
      <c t="s" r="B1" s="2">
        <v>1</v>
      </c>
    </row>
    <row spans="1:5" r="2">
      <c t="s" r="B2" s="2">
        <v>2</v>
      </c>
      <c t="s" r="C2" s="2">
        <v>66</v>
      </c>
      <c t="s" r="D2" s="2">
        <v>25</v>
      </c>
      <c t="s" r="E2" s="2">
        <v>176</v>
      </c>
    </row>
    <row spans="1:5" r="3">
      <c t="s" r="A3" s="3">
        <v>122</v>
      </c>
    </row>
    <row spans="1:5" r="4">
      <c t="s" r="A4" s="4">
        <v>242</v>
      </c>
      <c t="n" r="B4" s="7">
        <v>0</v>
      </c>
      <c t="n" r="C4" s="7">
        <v>0</v>
      </c>
    </row>
    <row spans="1:5" r="5">
      <c t="s" r="A5" s="4">
        <v>243</v>
      </c>
      <c t="n" r="B5" s="6">
        <v>-971</v>
      </c>
      <c t="n" r="C5" s="6">
        <v>-9279</v>
      </c>
    </row>
    <row spans="1:5" r="6">
      <c t="s" r="A6" s="3">
        <v>244</v>
      </c>
    </row>
    <row spans="1:5" r="7">
      <c t="s" r="A7" s="4">
        <v>245</v>
      </c>
      <c t="n" r="B7" s="6">
        <v>14541669</v>
      </c>
      <c t="n" r="C7" s="7">
        <v>16970558</v>
      </c>
      <c t="n" r="D7" s="7">
        <v>15302382</v>
      </c>
      <c t="n" r="E7" s="7">
        <v>13073137</v>
      </c>
    </row>
    <row spans="1:5" r="8">
      <c t="s" r="A8" s="4">
        <v>246</v>
      </c>
      <c t="n" r="D8" s="6">
        <v>15302382</v>
      </c>
    </row>
    <row spans="1:5" r="9">
      <c t="s" r="A9" s="4">
        <v>247</v>
      </c>
      <c t="n" r="B9" s="6">
        <v>14541669</v>
      </c>
    </row>
    <row spans="1:5" r="10">
      <c t="s" r="A10" s="4">
        <v>28</v>
      </c>
    </row>
    <row spans="1:5" r="11">
      <c t="s" r="A11" s="3">
        <v>244</v>
      </c>
    </row>
    <row spans="1:5" r="12">
      <c t="s" r="A12" s="4">
        <v>248</v>
      </c>
      <c t="n" r="D12" s="6">
        <v>5107598</v>
      </c>
    </row>
    <row spans="1:5" r="13">
      <c t="s" r="A13" s="4">
        <v>249</v>
      </c>
      <c t="n" r="D13" s="6">
        <v>98</v>
      </c>
    </row>
    <row spans="1:5" r="14">
      <c t="s" r="A14" s="4">
        <v>250</v>
      </c>
      <c t="n" r="D14" s="6">
        <v>-1069</v>
      </c>
    </row>
    <row spans="1:5" r="15">
      <c t="s" r="A15" s="4">
        <v>247</v>
      </c>
      <c t="n" r="D15" s="6">
        <v>5106627</v>
      </c>
    </row>
    <row spans="1:5" r="16">
      <c t="s" r="A16" s="4">
        <v>251</v>
      </c>
    </row>
    <row spans="1:5" r="17">
      <c t="s" r="A17" s="3">
        <v>244</v>
      </c>
    </row>
    <row spans="1:5" r="18">
      <c t="s" r="A18" s="4">
        <v>248</v>
      </c>
      <c t="n" r="D18" s="6">
        <v>3108516</v>
      </c>
    </row>
    <row spans="1:5" r="19">
      <c t="s" r="A19" s="4">
        <v>250</v>
      </c>
      <c t="n" r="D19" s="6">
        <v>-1069</v>
      </c>
    </row>
    <row spans="1:5" r="20">
      <c t="s" r="A20" s="4">
        <v>247</v>
      </c>
      <c t="n" r="D20" s="6">
        <v>3107447</v>
      </c>
    </row>
    <row spans="1:5" r="21">
      <c t="s" r="A21" s="4">
        <v>252</v>
      </c>
    </row>
    <row spans="1:5" r="22">
      <c t="s" r="A22" s="3">
        <v>244</v>
      </c>
    </row>
    <row spans="1:5" r="23">
      <c t="s" r="A23" s="4">
        <v>248</v>
      </c>
      <c t="n" r="D23" s="6">
        <v>1999082</v>
      </c>
    </row>
    <row spans="1:5" r="24">
      <c t="s" r="A24" s="4">
        <v>249</v>
      </c>
      <c t="n" r="D24" s="6">
        <v>98</v>
      </c>
    </row>
    <row spans="1:5" r="25">
      <c t="s" r="A25" s="4">
        <v>247</v>
      </c>
      <c t="n" r="D25" s="6">
        <v>1999180</v>
      </c>
    </row>
    <row spans="1:5" r="26">
      <c t="s" r="A26" s="4">
        <v>253</v>
      </c>
    </row>
    <row spans="1:5" r="27">
      <c t="s" r="A27" s="3">
        <v>244</v>
      </c>
    </row>
    <row spans="1:5" r="28">
      <c t="s" r="A28" s="4">
        <v>248</v>
      </c>
      <c t="n" r="D28" s="6">
        <v>20409980</v>
      </c>
    </row>
    <row spans="1:5" r="29">
      <c t="s" r="A29" s="4">
        <v>249</v>
      </c>
      <c t="n" r="D29" s="6">
        <v>98</v>
      </c>
    </row>
    <row spans="1:5" r="30">
      <c t="s" r="A30" s="4">
        <v>250</v>
      </c>
      <c t="n" r="D30" s="6">
        <v>-1069</v>
      </c>
    </row>
    <row spans="1:5" r="31">
      <c t="s" r="A31" s="4">
        <v>247</v>
      </c>
      <c t="n" r="D31" s="6">
        <v>20409009</v>
      </c>
    </row>
    <row spans="1:5" r="32">
      <c t="s" r="A32" s="4">
        <v>254</v>
      </c>
    </row>
    <row spans="1:5" r="33">
      <c t="s" r="A33" s="3">
        <v>244</v>
      </c>
    </row>
    <row spans="1:5" r="34">
      <c t="s" r="A34" s="4">
        <v>245</v>
      </c>
      <c t="n" r="B34" s="6">
        <v>14541669</v>
      </c>
      <c t="n" r="D34" s="6">
        <v>15302382</v>
      </c>
    </row>
    <row spans="1:5" r="35">
      <c t="s" r="A35" s="4">
        <v>246</v>
      </c>
      <c t="n" r="D35" s="7">
        <v>15302382</v>
      </c>
    </row>
    <row spans="1:5" r="36">
      <c t="s" r="A36" s="4">
        <v>247</v>
      </c>
      <c t="n" r="B36" s="7">
        <v>145416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18"/>
    <col customWidth="1" max="3" min="3" width="21"/>
    <col customWidth="1" max="4" min="4" width="21"/>
  </cols>
  <sheetData>
    <row spans="1:4" r="1">
      <c t="s" r="A1" s="1">
        <v>255</v>
      </c>
      <c t="s" r="B1" s="2">
        <v>256</v>
      </c>
      <c t="s" r="C1" s="2">
        <v>235</v>
      </c>
      <c t="s" r="D1" s="2">
        <v>235</v>
      </c>
    </row>
    <row spans="1:4" r="2">
      <c t="s" r="A2" s="3">
        <v>257</v>
      </c>
    </row>
    <row spans="1:4" r="3">
      <c t="s" r="A3" s="4">
        <v>258</v>
      </c>
      <c t="n" r="D3" s="7">
        <v>2013024</v>
      </c>
    </row>
    <row spans="1:4" r="4">
      <c t="s" r="A4" s="4">
        <v>102</v>
      </c>
      <c t="n" r="D4" s="6">
        <v>152756</v>
      </c>
    </row>
    <row spans="1:4" r="5">
      <c t="s" r="A5" s="4">
        <v>78</v>
      </c>
      <c t="n" r="D5" s="6">
        <v>-153572</v>
      </c>
    </row>
    <row spans="1:4" r="6">
      <c t="s" r="A6" s="4">
        <v>259</v>
      </c>
    </row>
    <row spans="1:4" r="7">
      <c t="s" r="A7" s="3">
        <v>124</v>
      </c>
    </row>
    <row spans="1:4" r="8">
      <c t="s" r="A8" s="4">
        <v>260</v>
      </c>
      <c t="n" r="B8" s="6">
        <v>19</v>
      </c>
    </row>
    <row spans="1:4" r="9">
      <c t="s" r="A9" s="4">
        <v>261</v>
      </c>
      <c t="s" r="B9" s="4">
        <v>262</v>
      </c>
    </row>
    <row spans="1:4" r="10">
      <c t="s" r="A10" s="4">
        <v>263</v>
      </c>
      <c t="s" r="B10" s="4">
        <v>264</v>
      </c>
    </row>
    <row spans="1:4" r="11">
      <c t="s" r="A11" s="3">
        <v>257</v>
      </c>
    </row>
    <row spans="1:4" r="12">
      <c t="s" r="A12" s="4">
        <v>258</v>
      </c>
      <c t="n" r="D12" s="6">
        <v>2013024</v>
      </c>
    </row>
    <row spans="1:4" r="13">
      <c t="s" r="A13" s="4">
        <v>265</v>
      </c>
      <c t="n" r="D13" s="6">
        <v>-520302</v>
      </c>
    </row>
    <row spans="1:4" r="14">
      <c t="s" r="A14" s="4">
        <v>266</v>
      </c>
      <c t="n" r="C14" s="7">
        <v>1492722</v>
      </c>
      <c t="n" r="D14" s="6">
        <v>1492722</v>
      </c>
    </row>
    <row spans="1:4" r="15">
      <c t="s" r="A15" s="4">
        <v>267</v>
      </c>
      <c t="n" r="C15" s="6">
        <v>931191</v>
      </c>
      <c t="n" r="D15" s="6">
        <v>931191</v>
      </c>
    </row>
    <row spans="1:4" r="16">
      <c t="s" r="A16" s="4">
        <v>268</v>
      </c>
      <c t="n" r="C16" s="6">
        <v>561531</v>
      </c>
      <c t="n" r="D16" s="6">
        <v>561531</v>
      </c>
    </row>
    <row spans="1:4" r="17">
      <c t="s" r="A17" s="4">
        <v>269</v>
      </c>
    </row>
    <row spans="1:4" r="18">
      <c t="s" r="A18" s="3">
        <v>257</v>
      </c>
    </row>
    <row spans="1:4" r="19">
      <c t="s" r="A19" s="4">
        <v>102</v>
      </c>
      <c t="n" r="C19" s="7">
        <v>152756</v>
      </c>
    </row>
    <row spans="1:4" r="20">
      <c t="s" r="A20" s="4">
        <v>78</v>
      </c>
      <c t="n" r="D20" s="7">
        <v>1535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5"/>
    <col customWidth="1" max="5" min="5" width="21"/>
    <col customWidth="1" max="6" min="6" width="21"/>
  </cols>
  <sheetData>
    <row spans="1:6" r="1">
      <c t="s" r="A1" s="1">
        <v>270</v>
      </c>
      <c t="s" r="B1" s="2">
        <v>271</v>
      </c>
      <c t="s" r="C1" s="2">
        <v>272</v>
      </c>
      <c t="s" r="D1" s="2">
        <v>273</v>
      </c>
      <c t="s" r="E1" s="2">
        <v>274</v>
      </c>
      <c t="s" r="F1" s="2">
        <v>275</v>
      </c>
    </row>
    <row spans="1:6" r="2">
      <c t="s" r="A2" s="3">
        <v>276</v>
      </c>
    </row>
    <row spans="1:6" r="3">
      <c t="s" r="A3" s="4">
        <v>277</v>
      </c>
      <c t="n" r="D3" s="6">
        <v>60</v>
      </c>
    </row>
    <row spans="1:6" r="4">
      <c t="s" r="A4" s="4">
        <v>278</v>
      </c>
      <c t="n" r="D4" s="7">
        <v>13541516</v>
      </c>
      <c t="n" r="F4" s="7">
        <v>15471125</v>
      </c>
    </row>
    <row spans="1:6" r="5">
      <c t="s" r="A5" s="4">
        <v>115</v>
      </c>
      <c t="n" r="E5" s="7">
        <v>2080292</v>
      </c>
    </row>
    <row spans="1:6" r="6">
      <c t="s" r="A6" s="4">
        <v>279</v>
      </c>
      <c t="n" r="E6" s="6">
        <v>825001</v>
      </c>
    </row>
    <row spans="1:6" r="7">
      <c t="s" r="A7" s="4">
        <v>77</v>
      </c>
      <c t="n" r="E7" s="6">
        <v>818541</v>
      </c>
    </row>
    <row spans="1:6" r="8">
      <c t="s" r="A8" s="3">
        <v>280</v>
      </c>
    </row>
    <row spans="1:6" r="9">
      <c t="s" r="A9" s="4">
        <v>281</v>
      </c>
      <c t="n" r="D9" s="6">
        <v>29082496</v>
      </c>
      <c t="n" r="F9" s="7">
        <v>28278875</v>
      </c>
    </row>
    <row spans="1:6" r="10">
      <c t="s" r="A10" s="3">
        <v>282</v>
      </c>
    </row>
    <row spans="1:6" r="11">
      <c t="s" r="A11" s="4">
        <v>283</v>
      </c>
      <c t="n" r="D11" s="6">
        <v>875000</v>
      </c>
      <c t="n" r="E11" s="6">
        <v>863445</v>
      </c>
    </row>
    <row spans="1:6" r="12">
      <c t="s" r="A12" s="4">
        <v>284</v>
      </c>
      <c t="n" r="D12" s="6">
        <v>717006</v>
      </c>
      <c t="n" r="E12" s="6">
        <v>608306</v>
      </c>
    </row>
    <row spans="1:6" r="13">
      <c t="s" r="A13" s="4">
        <v>285</v>
      </c>
      <c t="n" r="D13" s="6">
        <v>86615</v>
      </c>
      <c t="n" r="E13" s="6">
        <v>91508</v>
      </c>
    </row>
    <row spans="1:6" r="14">
      <c t="s" r="A14" s="4">
        <v>286</v>
      </c>
      <c t="n" r="D14" s="7">
        <v>1678621</v>
      </c>
      <c t="n" r="E14" s="6">
        <v>1563259</v>
      </c>
    </row>
    <row spans="1:6" r="15">
      <c t="s" r="A15" s="4">
        <v>191</v>
      </c>
    </row>
    <row spans="1:6" r="16">
      <c t="s" r="A16" s="3">
        <v>276</v>
      </c>
    </row>
    <row spans="1:6" r="17">
      <c t="s" r="A17" s="4">
        <v>221</v>
      </c>
      <c t="n" r="B17" s="7">
        <v>47000000</v>
      </c>
    </row>
    <row spans="1:6" r="18">
      <c t="s" r="A18" s="4">
        <v>192</v>
      </c>
      <c t="s" r="B18" s="4">
        <v>193</v>
      </c>
      <c t="s" r="D18" s="4">
        <v>193</v>
      </c>
    </row>
    <row spans="1:6" r="19">
      <c t="s" r="A19" s="4">
        <v>194</v>
      </c>
      <c t="n" r="D19" s="7">
        <v>43750000</v>
      </c>
    </row>
    <row spans="1:6" r="20">
      <c t="s" r="A20" s="4">
        <v>287</v>
      </c>
      <c t="n" r="D20" s="11">
        <v>148.3019</v>
      </c>
    </row>
    <row spans="1:6" r="21">
      <c t="s" r="A21" s="4">
        <v>288</v>
      </c>
      <c t="n" r="D21" s="7">
        <v>1000</v>
      </c>
    </row>
    <row spans="1:6" r="22">
      <c t="s" r="A22" s="4">
        <v>289</v>
      </c>
      <c t="n" r="D22" s="9">
        <v>6.74</v>
      </c>
    </row>
    <row spans="1:6" r="23">
      <c t="s" r="A23" s="4">
        <v>290</v>
      </c>
      <c t="n" r="D23" s="11">
        <v>0.0167</v>
      </c>
    </row>
    <row spans="1:6" r="24">
      <c t="s" r="A24" s="4">
        <v>222</v>
      </c>
      <c t="s" r="B24" s="4">
        <v>223</v>
      </c>
    </row>
    <row spans="1:6" r="25">
      <c t="s" r="A25" s="4">
        <v>291</v>
      </c>
      <c t="n" r="B25" s="7">
        <v>30800000</v>
      </c>
    </row>
    <row spans="1:6" r="26">
      <c t="s" r="A26" s="4">
        <v>292</v>
      </c>
      <c t="n" r="B26" s="6">
        <v>27700000</v>
      </c>
    </row>
    <row spans="1:6" r="27">
      <c t="s" r="A27" s="4">
        <v>293</v>
      </c>
      <c t="n" r="B27" s="6">
        <v>3100000</v>
      </c>
    </row>
    <row spans="1:6" r="28">
      <c t="s" r="A28" s="4">
        <v>294</v>
      </c>
      <c t="n" r="B28" s="6">
        <v>16200000</v>
      </c>
      <c t="n" r="D28" s="7">
        <v>15002020</v>
      </c>
    </row>
    <row spans="1:6" r="29">
      <c t="s" r="A29" s="4">
        <v>295</v>
      </c>
      <c t="n" r="B29" s="6">
        <v>2900000</v>
      </c>
    </row>
    <row spans="1:6" r="30">
      <c t="s" r="A30" s="4">
        <v>296</v>
      </c>
      <c t="n" r="B30" s="6">
        <v>1000000</v>
      </c>
    </row>
    <row spans="1:6" r="31">
      <c t="s" r="A31" s="4">
        <v>297</v>
      </c>
      <c t="n" r="B31" s="6">
        <v>1900000</v>
      </c>
      <c t="n" r="D31" s="6">
        <v>1125988</v>
      </c>
    </row>
    <row spans="1:6" r="32">
      <c t="s" r="A32" s="4">
        <v>115</v>
      </c>
      <c t="n" r="C32" s="7">
        <v>3250000</v>
      </c>
    </row>
    <row spans="1:6" r="33">
      <c t="s" r="A33" s="4">
        <v>279</v>
      </c>
      <c t="n" r="C33" s="7">
        <v>800000</v>
      </c>
    </row>
    <row spans="1:6" r="34">
      <c t="s" r="A34" s="4">
        <v>298</v>
      </c>
      <c t="n" r="C34" s="12">
        <v>0.5</v>
      </c>
    </row>
    <row spans="1:6" r="35">
      <c t="s" r="A35" s="4">
        <v>77</v>
      </c>
      <c t="n" r="E35" s="7">
        <v>800000</v>
      </c>
    </row>
    <row spans="1:6" r="36">
      <c t="s" r="A36" s="3">
        <v>280</v>
      </c>
    </row>
    <row spans="1:6" r="37">
      <c t="s" r="A37" s="4">
        <v>299</v>
      </c>
      <c t="n" r="B37" s="6">
        <v>-16200000</v>
      </c>
      <c t="n" r="D37" s="6">
        <v>-15002020</v>
      </c>
    </row>
    <row spans="1:6" r="38">
      <c t="s" r="A38" s="4">
        <v>199</v>
      </c>
      <c t="n" r="D38" s="6">
        <v>-2889043</v>
      </c>
    </row>
    <row spans="1:6" r="39">
      <c t="s" r="A39" s="4">
        <v>300</v>
      </c>
      <c t="n" r="B39" s="7">
        <v>-1900000</v>
      </c>
      <c t="n" r="D39" s="6">
        <v>-1125988</v>
      </c>
    </row>
    <row spans="1:6" r="40">
      <c t="s" r="A40" s="4">
        <v>301</v>
      </c>
      <c t="n" r="D40" s="6">
        <v>4349547</v>
      </c>
    </row>
    <row spans="1:6" r="41">
      <c t="s" r="A41" s="4">
        <v>281</v>
      </c>
      <c t="n" r="D41" s="6">
        <v>29082496</v>
      </c>
    </row>
    <row spans="1:6" r="42">
      <c t="s" r="A42" s="4">
        <v>302</v>
      </c>
    </row>
    <row spans="1:6" r="43">
      <c t="s" r="A43" s="3">
        <v>276</v>
      </c>
    </row>
    <row spans="1:6" r="44">
      <c t="s" r="A44" s="4">
        <v>288</v>
      </c>
      <c t="n" r="D44" s="7">
        <v>1000</v>
      </c>
    </row>
    <row spans="1:6" r="45">
      <c t="s" r="A45" s="4">
        <v>303</v>
      </c>
      <c t="n" r="D45" s="6">
        <v>20</v>
      </c>
    </row>
    <row spans="1:6" r="46">
      <c t="s" r="A46" s="4">
        <v>304</v>
      </c>
      <c t="s" r="D46" s="4">
        <v>305</v>
      </c>
    </row>
    <row spans="1:6" r="47">
      <c t="s" r="A47" s="4">
        <v>306</v>
      </c>
      <c t="s" r="D47" s="4">
        <v>186</v>
      </c>
    </row>
    <row spans="1:6" r="48">
      <c t="s" r="A48" s="4">
        <v>307</v>
      </c>
      <c t="n" r="D48" s="6">
        <v>5</v>
      </c>
    </row>
    <row spans="1:6" r="49">
      <c t="s" r="A49" s="4">
        <v>308</v>
      </c>
      <c t="s" r="D49" s="4">
        <v>188</v>
      </c>
    </row>
    <row spans="1:6" r="50">
      <c t="s" r="A50" s="4">
        <v>309</v>
      </c>
      <c t="s" r="D50" s="4">
        <v>310</v>
      </c>
    </row>
    <row spans="1:6" r="51">
      <c t="s" r="A51" s="4">
        <v>311</v>
      </c>
    </row>
    <row spans="1:6" r="52">
      <c t="s" r="A52" s="3">
        <v>276</v>
      </c>
    </row>
    <row spans="1:6" r="53">
      <c t="s" r="A53" s="4">
        <v>288</v>
      </c>
      <c t="n" r="D53" s="7">
        <v>1000</v>
      </c>
    </row>
    <row spans="1:6" r="54">
      <c t="s" r="A54" s="4">
        <v>312</v>
      </c>
    </row>
    <row spans="1:6" r="55">
      <c t="s" r="A55" s="3">
        <v>276</v>
      </c>
    </row>
    <row spans="1:6" r="56">
      <c t="s" r="A56" s="4">
        <v>288</v>
      </c>
      <c t="n" r="D56" s="7">
        <v>1000</v>
      </c>
    </row>
    <row spans="1:6" r="57">
      <c t="s" r="A57" s="4">
        <v>313</v>
      </c>
      <c t="s" r="D57" s="4">
        <v>314</v>
      </c>
    </row>
    <row spans="1:6" r="58">
      <c t="s" r="A58" s="4">
        <v>315</v>
      </c>
    </row>
    <row spans="1:6" r="59">
      <c t="s" r="A59" s="3">
        <v>276</v>
      </c>
    </row>
    <row spans="1:6" r="60">
      <c t="s" r="A60" s="4">
        <v>288</v>
      </c>
      <c t="n" r="D60" s="7">
        <v>1000</v>
      </c>
    </row>
    <row spans="1:6" r="61">
      <c t="s" r="A61" s="4">
        <v>313</v>
      </c>
      <c t="s" r="D61" s="4">
        <v>314</v>
      </c>
    </row>
    <row spans="1:6" r="62">
      <c t="s" r="A62" s="4">
        <v>316</v>
      </c>
    </row>
    <row spans="1:6" r="63">
      <c t="s" r="A63" s="3">
        <v>276</v>
      </c>
    </row>
    <row spans="1:6" r="64">
      <c t="s" r="A64" s="4">
        <v>317</v>
      </c>
      <c t="s" r="D64" s="4">
        <v>186</v>
      </c>
    </row>
    <row spans="1:6" r="65">
      <c t="s" r="A65" s="4">
        <v>318</v>
      </c>
    </row>
    <row spans="1:6" r="66">
      <c t="s" r="A66" s="3">
        <v>276</v>
      </c>
    </row>
    <row spans="1:6" r="67">
      <c t="s" r="A67" s="4">
        <v>303</v>
      </c>
      <c t="n" r="D67" s="6">
        <v>20</v>
      </c>
    </row>
    <row spans="1:6" r="68">
      <c t="s" r="A68" s="4">
        <v>304</v>
      </c>
      <c t="s" r="D68" s="4">
        <v>305</v>
      </c>
    </row>
    <row spans="1:6" r="69">
      <c t="s" r="A69" s="4">
        <v>319</v>
      </c>
      <c t="n" r="D69" s="6">
        <v>5</v>
      </c>
    </row>
    <row spans="1:6" r="70">
      <c t="s" r="A70" s="4">
        <v>320</v>
      </c>
      <c t="s" r="D70" s="4">
        <v>321</v>
      </c>
    </row>
    <row spans="1:6" r="71">
      <c t="s" r="A71" s="4">
        <v>222</v>
      </c>
      <c t="s" r="D71" s="4">
        <v>223</v>
      </c>
    </row>
    <row spans="1:6" r="72">
      <c t="s" r="A72" s="4">
        <v>322</v>
      </c>
      <c t="n" r="D72" s="6">
        <v>10</v>
      </c>
    </row>
    <row spans="1:6" r="73">
      <c t="s" r="A73" s="4">
        <v>323</v>
      </c>
      <c t="s" r="D73" s="4">
        <v>3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5</v>
      </c>
    </row>
    <row spans="1:3" r="2">
      <c t="s" r="A2" s="3">
        <v>56</v>
      </c>
    </row>
    <row spans="1:3" r="3">
      <c t="s" r="A3" s="4">
        <v>57</v>
      </c>
      <c t="n" r="B3" s="8">
        <v>0.0001</v>
      </c>
      <c t="n" r="C3" s="8">
        <v>0.0001</v>
      </c>
    </row>
    <row spans="1:3" r="4">
      <c t="s" r="A4" s="4">
        <v>58</v>
      </c>
      <c t="n" r="B4" s="6">
        <v>25000000</v>
      </c>
      <c t="n" r="C4" s="6">
        <v>25000000</v>
      </c>
    </row>
    <row spans="1:3" r="5">
      <c t="s" r="A5" s="4">
        <v>59</v>
      </c>
      <c t="n" r="B5" s="6">
        <v>0</v>
      </c>
      <c t="n" r="C5" s="6">
        <v>0</v>
      </c>
    </row>
    <row spans="1:3" r="6">
      <c t="s" r="A6" s="4">
        <v>60</v>
      </c>
      <c t="n" r="B6" s="6">
        <v>0</v>
      </c>
      <c t="n" r="C6" s="6">
        <v>0</v>
      </c>
    </row>
    <row spans="1:3" r="7">
      <c t="s" r="A7" s="4">
        <v>61</v>
      </c>
      <c t="n" r="B7" s="8">
        <v>0.0001</v>
      </c>
      <c t="n" r="C7" s="8">
        <v>0.0001</v>
      </c>
    </row>
    <row spans="1:3" r="8">
      <c t="s" r="A8" s="4">
        <v>62</v>
      </c>
      <c t="n" r="B8" s="6">
        <v>100000000</v>
      </c>
      <c t="n" r="C8" s="6">
        <v>100000000</v>
      </c>
    </row>
    <row spans="1:3" r="9">
      <c t="s" r="A9" s="4">
        <v>63</v>
      </c>
      <c t="n" r="B9" s="6">
        <v>24769083</v>
      </c>
      <c t="n" r="C9" s="6">
        <v>24769083</v>
      </c>
    </row>
    <row spans="1:3" r="10">
      <c t="s" r="A10" s="4">
        <v>64</v>
      </c>
      <c t="n" r="B10" s="6">
        <v>24769083</v>
      </c>
      <c t="n" r="C10" s="6">
        <v>24769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325</v>
      </c>
      <c t="s" r="B1" s="2">
        <v>326</v>
      </c>
      <c t="s" r="C1" s="2">
        <v>327</v>
      </c>
      <c t="s" r="D1" s="2">
        <v>2</v>
      </c>
      <c t="s" r="E1" s="2">
        <v>25</v>
      </c>
    </row>
    <row spans="1:5" r="2">
      <c t="s" r="A2" s="3">
        <v>328</v>
      </c>
    </row>
    <row spans="1:5" r="3">
      <c t="s" r="A3" s="4">
        <v>58</v>
      </c>
      <c t="n" r="D3" s="6">
        <v>25000000</v>
      </c>
      <c t="n" r="E3" s="6">
        <v>25000000</v>
      </c>
    </row>
    <row spans="1:5" r="4">
      <c t="s" r="A4" s="4">
        <v>57</v>
      </c>
      <c t="n" r="D4" s="8">
        <v>0.0001</v>
      </c>
      <c t="n" r="E4" s="8">
        <v>0.0001</v>
      </c>
    </row>
    <row spans="1:5" r="5">
      <c t="s" r="A5" s="4">
        <v>59</v>
      </c>
      <c t="n" r="D5" s="6">
        <v>0</v>
      </c>
      <c t="n" r="E5" s="6">
        <v>0</v>
      </c>
    </row>
    <row spans="1:5" r="6">
      <c t="s" r="A6" s="4">
        <v>60</v>
      </c>
      <c t="n" r="D6" s="6">
        <v>0</v>
      </c>
      <c t="n" r="E6" s="6">
        <v>0</v>
      </c>
    </row>
    <row spans="1:5" r="7">
      <c t="s" r="A7" s="3">
        <v>329</v>
      </c>
    </row>
    <row spans="1:5" r="8">
      <c t="s" r="A8" s="4">
        <v>62</v>
      </c>
      <c t="n" r="D8" s="6">
        <v>100000000</v>
      </c>
      <c t="n" r="E8" s="6">
        <v>100000000</v>
      </c>
    </row>
    <row spans="1:5" r="9">
      <c t="s" r="A9" s="4">
        <v>61</v>
      </c>
      <c t="n" r="D9" s="8">
        <v>0.0001</v>
      </c>
      <c t="n" r="E9" s="8">
        <v>0.0001</v>
      </c>
    </row>
    <row spans="1:5" r="10">
      <c t="s" r="A10" s="4">
        <v>63</v>
      </c>
      <c t="n" r="D10" s="6">
        <v>24769083</v>
      </c>
      <c t="n" r="E10" s="6">
        <v>24769083</v>
      </c>
    </row>
    <row spans="1:5" r="11">
      <c t="s" r="A11" s="4">
        <v>64</v>
      </c>
      <c t="n" r="D11" s="6">
        <v>24769083</v>
      </c>
      <c t="n" r="E11" s="6">
        <v>24769083</v>
      </c>
    </row>
    <row spans="1:5" r="12">
      <c t="s" r="A12" s="4">
        <v>330</v>
      </c>
      <c t="s" r="B12" s="4">
        <v>331</v>
      </c>
    </row>
    <row spans="1:5" r="13">
      <c t="s" r="A13" s="4">
        <v>332</v>
      </c>
    </row>
    <row spans="1:5" r="14">
      <c t="s" r="A14" s="3">
        <v>329</v>
      </c>
    </row>
    <row spans="1:5" r="15">
      <c t="s" r="A15" s="4">
        <v>333</v>
      </c>
      <c t="n" r="C15" s="7">
        <v>25000000</v>
      </c>
    </row>
    <row spans="1:5" r="16">
      <c t="s" r="A16" s="4">
        <v>334</v>
      </c>
    </row>
    <row spans="1:5" r="17">
      <c t="s" r="A17" s="3">
        <v>329</v>
      </c>
    </row>
    <row spans="1:5" r="18">
      <c t="s" r="A18" s="4">
        <v>333</v>
      </c>
      <c t="n" r="B18" s="7">
        <v>17000000</v>
      </c>
      <c t="n" r="D18" s="7">
        <v>15000000</v>
      </c>
    </row>
    <row spans="1:5" r="19">
      <c t="s" r="A19" s="4">
        <v>335</v>
      </c>
      <c t="n" r="B19" s="6">
        <v>103364</v>
      </c>
      <c t="n" r="D19" s="6">
        <v>105379</v>
      </c>
    </row>
    <row spans="1:5" r="20">
      <c t="s" r="A20" s="4">
        <v>336</v>
      </c>
      <c t="n" r="B20" s="6">
        <v>34455</v>
      </c>
    </row>
    <row spans="1:5" r="21">
      <c t="s" r="A21" s="4">
        <v>337</v>
      </c>
      <c t="n" r="B21" s="6">
        <v>100000</v>
      </c>
    </row>
    <row spans="1:5" r="22">
      <c t="s" r="A22" s="4">
        <v>338</v>
      </c>
      <c t="n" r="B22" s="6">
        <v>175000</v>
      </c>
    </row>
    <row spans="1:5" r="23">
      <c t="s" r="A23" s="4">
        <v>339</v>
      </c>
      <c t="n" r="B23" s="7">
        <v>1000000</v>
      </c>
    </row>
    <row spans="1:5" r="24">
      <c t="s" r="A24" s="4">
        <v>340</v>
      </c>
      <c t="n" r="D24" s="6">
        <v>1435612</v>
      </c>
    </row>
    <row spans="1:5" r="25">
      <c t="s" r="A25" s="4">
        <v>341</v>
      </c>
      <c t="n" r="D25" s="7">
        <v>29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25"/>
  </cols>
  <sheetData>
    <row spans="1:4" r="1">
      <c t="s" r="A1" s="1">
        <v>342</v>
      </c>
      <c t="s" r="B1" s="2">
        <v>1</v>
      </c>
      <c t="s" r="D1" s="2">
        <v>343</v>
      </c>
    </row>
    <row spans="1:4" r="2">
      <c t="s" r="B2" s="2">
        <v>2</v>
      </c>
      <c t="s" r="C2" s="2">
        <v>66</v>
      </c>
      <c t="s" r="D2" s="2">
        <v>25</v>
      </c>
    </row>
    <row spans="1:4" r="3">
      <c t="s" r="A3" s="3">
        <v>344</v>
      </c>
    </row>
    <row spans="1:4" r="4">
      <c t="s" r="A4" s="4">
        <v>94</v>
      </c>
      <c t="n" r="B4" s="7">
        <v>929245</v>
      </c>
      <c t="n" r="C4" s="7">
        <v>1620831</v>
      </c>
    </row>
    <row spans="1:4" r="5">
      <c t="s" r="A5" s="4">
        <v>71</v>
      </c>
    </row>
    <row spans="1:4" r="6">
      <c t="s" r="A6" s="3">
        <v>344</v>
      </c>
    </row>
    <row spans="1:4" r="7">
      <c t="s" r="A7" s="4">
        <v>94</v>
      </c>
      <c t="n" r="B7" s="6">
        <v>37051</v>
      </c>
      <c t="n" r="C7" s="6">
        <v>469678</v>
      </c>
    </row>
    <row spans="1:4" r="8">
      <c t="s" r="A8" s="4">
        <v>70</v>
      </c>
    </row>
    <row spans="1:4" r="9">
      <c t="s" r="A9" s="3">
        <v>344</v>
      </c>
    </row>
    <row spans="1:4" r="10">
      <c t="s" r="A10" s="4">
        <v>94</v>
      </c>
      <c t="n" r="B10" s="6">
        <v>892194</v>
      </c>
      <c t="n" r="C10" s="6">
        <v>1151153</v>
      </c>
    </row>
    <row spans="1:4" r="11">
      <c t="s" r="A11" s="4">
        <v>345</v>
      </c>
    </row>
    <row spans="1:4" r="12">
      <c t="s" r="A12" s="3">
        <v>344</v>
      </c>
    </row>
    <row spans="1:4" r="13">
      <c t="s" r="A13" s="4">
        <v>94</v>
      </c>
      <c t="n" r="B13" s="7">
        <v>1040808</v>
      </c>
      <c t="n" r="C13" s="6">
        <v>1327207</v>
      </c>
    </row>
    <row spans="1:4" r="14">
      <c t="s" r="A14" s="3">
        <v>346</v>
      </c>
    </row>
    <row spans="1:4" r="15">
      <c t="s" r="A15" s="4">
        <v>347</v>
      </c>
      <c t="s" r="B15" s="4">
        <v>348</v>
      </c>
    </row>
    <row spans="1:4" r="16">
      <c t="s" r="A16" s="3">
        <v>349</v>
      </c>
    </row>
    <row spans="1:4" r="17">
      <c t="s" r="A17" s="4">
        <v>350</v>
      </c>
      <c t="n" r="B17" s="6">
        <v>4020783</v>
      </c>
    </row>
    <row spans="1:4" r="18">
      <c t="s" r="A18" s="4">
        <v>351</v>
      </c>
      <c t="n" r="B18" s="6">
        <v>-157561</v>
      </c>
    </row>
    <row spans="1:4" r="19">
      <c t="s" r="A19" s="4">
        <v>352</v>
      </c>
      <c t="n" r="B19" s="6">
        <v>3863222</v>
      </c>
      <c t="n" r="D19" s="6">
        <v>4020783</v>
      </c>
    </row>
    <row spans="1:4" r="20">
      <c t="s" r="A20" s="4">
        <v>353</v>
      </c>
      <c t="n" r="B20" s="6">
        <v>3849794</v>
      </c>
    </row>
    <row spans="1:4" r="21">
      <c t="s" r="A21" s="4">
        <v>354</v>
      </c>
      <c t="n" r="B21" s="6">
        <v>3078407</v>
      </c>
    </row>
    <row spans="1:4" r="22">
      <c t="s" r="A22" s="3">
        <v>355</v>
      </c>
    </row>
    <row spans="1:4" r="23">
      <c t="s" r="A23" s="4">
        <v>356</v>
      </c>
      <c t="n" r="B23" s="9">
        <v>5.48</v>
      </c>
    </row>
    <row spans="1:4" r="24">
      <c t="s" r="A24" s="4">
        <v>357</v>
      </c>
      <c t="n" r="B24" s="13">
        <v>3.96</v>
      </c>
    </row>
    <row spans="1:4" r="25">
      <c t="s" r="A25" s="4">
        <v>358</v>
      </c>
      <c t="n" r="B25" s="13">
        <v>5.54</v>
      </c>
      <c t="n" r="D25" s="9">
        <v>5.48</v>
      </c>
    </row>
    <row spans="1:4" r="26">
      <c t="s" r="A26" s="4">
        <v>359</v>
      </c>
      <c t="n" r="B26" s="13">
        <v>5.54</v>
      </c>
    </row>
    <row spans="1:4" r="27">
      <c t="s" r="A27" s="4">
        <v>360</v>
      </c>
      <c t="n" r="B27" s="9">
        <v>5.51</v>
      </c>
    </row>
    <row spans="1:4" r="28">
      <c t="s" r="A28" s="3">
        <v>361</v>
      </c>
    </row>
    <row spans="1:4" r="29">
      <c t="s" r="A29" s="4">
        <v>362</v>
      </c>
      <c t="s" r="B29" s="4">
        <v>363</v>
      </c>
      <c t="s" r="D29" s="4">
        <v>364</v>
      </c>
    </row>
    <row spans="1:4" r="30">
      <c t="s" r="A30" s="4">
        <v>365</v>
      </c>
      <c t="s" r="B30" s="4">
        <v>363</v>
      </c>
    </row>
    <row spans="1:4" r="31">
      <c t="s" r="A31" s="4">
        <v>366</v>
      </c>
      <c t="s" r="B31" s="4">
        <v>348</v>
      </c>
    </row>
    <row spans="1:4" r="32">
      <c t="s" r="A32" s="4">
        <v>367</v>
      </c>
    </row>
    <row spans="1:4" r="33">
      <c t="s" r="A33" s="3">
        <v>344</v>
      </c>
    </row>
    <row spans="1:4" r="34">
      <c t="s" r="A34" s="4">
        <v>94</v>
      </c>
      <c t="n" r="B34" s="7">
        <v>-111563</v>
      </c>
      <c t="n" r="C34" s="7">
        <v>2936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7"/>
  </cols>
  <sheetData>
    <row spans="1:2" r="1">
      <c t="s" r="A1" s="1">
        <v>368</v>
      </c>
      <c t="s" r="B1" s="2">
        <v>1</v>
      </c>
    </row>
    <row spans="1:2" r="2">
      <c t="s" r="B2" s="2">
        <v>369</v>
      </c>
    </row>
    <row spans="1:2" r="3">
      <c t="s" r="A3" s="4">
        <v>345</v>
      </c>
    </row>
    <row spans="1:2" r="4">
      <c t="s" r="A4" s="3">
        <v>346</v>
      </c>
    </row>
    <row spans="1:2" r="5">
      <c t="s" r="A5" s="4">
        <v>370</v>
      </c>
      <c t="n" r="B5" s="14">
        <v>3.8</v>
      </c>
    </row>
    <row spans="1:2" r="6">
      <c t="s" r="A6" s="4">
        <v>371</v>
      </c>
      <c t="s" r="B6" s="4">
        <v>372</v>
      </c>
    </row>
    <row spans="1:2" r="7">
      <c t="s" r="A7" s="4">
        <v>367</v>
      </c>
    </row>
    <row spans="1:2" r="8">
      <c t="s" r="A8" s="3">
        <v>349</v>
      </c>
    </row>
    <row spans="1:2" r="9">
      <c t="s" r="A9" s="4">
        <v>373</v>
      </c>
      <c t="n" r="B9" s="6">
        <v>450000</v>
      </c>
    </row>
    <row spans="1:2" r="10">
      <c t="s" r="A10" s="4">
        <v>374</v>
      </c>
      <c t="n" r="B10" s="6">
        <v>0</v>
      </c>
    </row>
    <row spans="1:2" r="11">
      <c t="s" r="A11" s="4">
        <v>375</v>
      </c>
      <c t="n" r="B11" s="6">
        <v>0</v>
      </c>
    </row>
    <row spans="1:2" r="12">
      <c t="s" r="A12" s="4">
        <v>351</v>
      </c>
      <c t="n" r="B12" s="6">
        <v>0</v>
      </c>
    </row>
    <row spans="1:2" r="13">
      <c t="s" r="A13" s="4">
        <v>376</v>
      </c>
      <c t="n" r="B13" s="6">
        <v>450000</v>
      </c>
    </row>
    <row spans="1:2" r="14">
      <c t="s" r="A14" s="3">
        <v>346</v>
      </c>
    </row>
    <row spans="1:2" r="15">
      <c t="s" r="A15" s="4">
        <v>377</v>
      </c>
      <c t="n" r="B15" s="14">
        <v>0.2</v>
      </c>
    </row>
    <row spans="1:2" r="16">
      <c t="s" r="A16" s="4">
        <v>378</v>
      </c>
      <c t="n" r="B16" s="7">
        <v>1</v>
      </c>
    </row>
    <row spans="1:2" r="17">
      <c t="s" r="A17" s="4">
        <v>371</v>
      </c>
      <c t="s" r="B17" s="4">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30"/>
  </cols>
  <sheetData>
    <row spans="1:2" r="1">
      <c t="s" r="A1" s="1">
        <v>380</v>
      </c>
      <c t="s" r="B1" s="2">
        <v>381</v>
      </c>
    </row>
    <row spans="1:2" r="2">
      <c t="s" r="A2" s="4">
        <v>382</v>
      </c>
    </row>
    <row spans="1:2" r="3">
      <c t="s" r="A3" s="3">
        <v>383</v>
      </c>
    </row>
    <row spans="1:2" r="4">
      <c t="s" r="A4" s="4">
        <v>384</v>
      </c>
      <c t="n" r="B4" s="6">
        <v>1961</v>
      </c>
    </row>
    <row spans="1:2" r="5">
      <c t="s" r="A5" s="4">
        <v>385</v>
      </c>
      <c t="n" r="B5" s="9">
        <v>7.65</v>
      </c>
    </row>
    <row spans="1:2" r="6">
      <c t="s" r="A6" s="4">
        <v>205</v>
      </c>
    </row>
    <row spans="1:2" r="7">
      <c t="s" r="A7" s="3">
        <v>383</v>
      </c>
    </row>
    <row spans="1:2" r="8">
      <c t="s" r="A8" s="4">
        <v>384</v>
      </c>
      <c t="n" r="B8" s="6">
        <v>10882</v>
      </c>
    </row>
    <row spans="1:2" r="9">
      <c t="s" r="A9" s="4">
        <v>385</v>
      </c>
      <c t="n" r="B9" s="9">
        <v>7.65</v>
      </c>
    </row>
    <row spans="1:2" r="10">
      <c t="s" r="A10" s="4">
        <v>212</v>
      </c>
    </row>
    <row spans="1:2" r="11">
      <c t="s" r="A11" s="3">
        <v>383</v>
      </c>
    </row>
    <row spans="1:2" r="12">
      <c t="s" r="A12" s="4">
        <v>384</v>
      </c>
      <c t="n" r="B12" s="6">
        <v>52815</v>
      </c>
    </row>
    <row spans="1:2" r="13">
      <c t="s" r="A13" s="4">
        <v>385</v>
      </c>
      <c t="n" r="B13" s="9">
        <v>0.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86</v>
      </c>
      <c t="s" r="B1" s="2">
        <v>1</v>
      </c>
    </row>
    <row spans="1:3" r="2">
      <c t="s" r="B2" s="2">
        <v>2</v>
      </c>
      <c t="s" r="C2" s="2">
        <v>66</v>
      </c>
    </row>
    <row spans="1:3" r="3">
      <c t="s" r="A3" s="3">
        <v>387</v>
      </c>
    </row>
    <row spans="1:3" r="4">
      <c t="s" r="A4" s="4">
        <v>81</v>
      </c>
      <c t="n" r="B4" s="7">
        <v>-11065270</v>
      </c>
      <c t="n" r="C4" s="7">
        <v>-12682982</v>
      </c>
    </row>
    <row spans="1:3" r="5">
      <c t="s" r="A5" s="4">
        <v>388</v>
      </c>
      <c t="n" r="C5" s="6">
        <v>-32623</v>
      </c>
    </row>
    <row spans="1:3" r="6">
      <c t="s" r="A6" s="4">
        <v>389</v>
      </c>
      <c t="n" r="B6" s="7">
        <v>-11065270</v>
      </c>
      <c t="n" r="C6" s="7">
        <v>-12715605</v>
      </c>
    </row>
    <row spans="1:3" r="7">
      <c t="s" r="A7" s="4">
        <v>390</v>
      </c>
      <c t="n" r="B7" s="6">
        <v>24769083</v>
      </c>
      <c t="n" r="C7" s="6">
        <v>22814142</v>
      </c>
    </row>
    <row spans="1:3" r="8">
      <c t="s" r="A8" s="4">
        <v>391</v>
      </c>
      <c t="n" r="C8" s="6">
        <v>43872</v>
      </c>
    </row>
    <row spans="1:3" r="9">
      <c t="s" r="A9" s="4">
        <v>392</v>
      </c>
      <c t="n" r="B9" s="6">
        <v>24769083</v>
      </c>
      <c t="n" r="C9" s="6">
        <v>22858014</v>
      </c>
    </row>
    <row spans="1:3" r="10">
      <c t="s" r="A10" s="4">
        <v>393</v>
      </c>
      <c t="n" r="B10" s="9">
        <v>-0.45</v>
      </c>
      <c t="n" r="C10" s="9">
        <v>-0.56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4</v>
      </c>
      <c t="s" r="B1" s="2">
        <v>1</v>
      </c>
    </row>
    <row spans="1:3" r="2">
      <c t="s" r="B2" s="2">
        <v>2</v>
      </c>
      <c t="s" r="C2" s="2">
        <v>66</v>
      </c>
    </row>
    <row spans="1:3" r="3">
      <c t="s" r="A3" s="3">
        <v>395</v>
      </c>
    </row>
    <row spans="1:3" r="4">
      <c t="s" r="A4" s="4">
        <v>396</v>
      </c>
      <c t="n" r="B4" s="6">
        <v>12065932</v>
      </c>
      <c t="n" r="C4" s="6">
        <v>10811383</v>
      </c>
    </row>
    <row spans="1:3" r="5">
      <c t="s" r="A5" s="4">
        <v>383</v>
      </c>
    </row>
    <row spans="1:3" r="6">
      <c t="s" r="A6" s="3">
        <v>395</v>
      </c>
    </row>
    <row spans="1:3" r="7">
      <c t="s" r="A7" s="4">
        <v>396</v>
      </c>
      <c t="n" r="B7" s="6">
        <v>65658</v>
      </c>
      <c t="n" r="C7" s="6">
        <v>23747</v>
      </c>
    </row>
    <row spans="1:3" r="8">
      <c t="s" r="A8" s="4">
        <v>345</v>
      </c>
    </row>
    <row spans="1:3" r="9">
      <c t="s" r="A9" s="3">
        <v>395</v>
      </c>
    </row>
    <row spans="1:3" r="10">
      <c t="s" r="A10" s="4">
        <v>396</v>
      </c>
      <c t="n" r="B10" s="6">
        <v>3942003</v>
      </c>
      <c t="n" r="C10" s="6">
        <v>3650605</v>
      </c>
    </row>
    <row spans="1:3" r="11">
      <c t="s" r="A11" s="4">
        <v>191</v>
      </c>
    </row>
    <row spans="1:3" r="12">
      <c t="s" r="A12" s="3">
        <v>395</v>
      </c>
    </row>
    <row spans="1:3" r="13">
      <c t="s" r="A13" s="4">
        <v>396</v>
      </c>
      <c t="n" r="B13" s="6">
        <v>8058271</v>
      </c>
      <c t="n" r="C13" s="6">
        <v>7137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0</v>
      </c>
    </row>
    <row spans="1:3" r="5">
      <c t="s" r="A5" s="3">
        <v>69</v>
      </c>
    </row>
    <row spans="1:3" r="6">
      <c t="s" r="A6" s="4">
        <v>70</v>
      </c>
      <c t="n" r="B6" s="6">
        <v>2972135</v>
      </c>
      <c t="n" r="C6" s="7">
        <v>3135849</v>
      </c>
    </row>
    <row spans="1:3" r="7">
      <c t="s" r="A7" s="4">
        <v>71</v>
      </c>
      <c t="n" r="B7" s="6">
        <v>3301539</v>
      </c>
      <c t="n" r="C7" s="6">
        <v>6446193</v>
      </c>
    </row>
    <row spans="1:3" r="8">
      <c t="s" r="A8" s="4">
        <v>72</v>
      </c>
      <c t="n" r="B8" s="6">
        <v>2013024</v>
      </c>
    </row>
    <row spans="1:3" r="9">
      <c t="s" r="A9" s="4">
        <v>73</v>
      </c>
      <c t="n" r="B9" s="6">
        <v>1054000</v>
      </c>
      <c t="n" r="C9" s="6">
        <v>1048000</v>
      </c>
    </row>
    <row spans="1:3" r="10">
      <c t="s" r="A10" s="4">
        <v>74</v>
      </c>
      <c t="n" r="B10" s="6">
        <v>9340698</v>
      </c>
      <c t="n" r="C10" s="6">
        <v>10630042</v>
      </c>
    </row>
    <row spans="1:3" r="11">
      <c t="s" r="A11" s="4">
        <v>75</v>
      </c>
      <c t="n" r="B11" s="6">
        <v>-9340698</v>
      </c>
      <c t="n" r="C11" s="6">
        <v>-10630042</v>
      </c>
    </row>
    <row spans="1:3" r="12">
      <c t="s" r="A12" s="4">
        <v>76</v>
      </c>
      <c t="n" r="B12" s="6">
        <v>92952</v>
      </c>
      <c t="n" r="C12" s="6">
        <v>289666</v>
      </c>
    </row>
    <row spans="1:3" r="13">
      <c t="s" r="A13" s="4">
        <v>77</v>
      </c>
      <c t="n" r="C13" s="6">
        <v>-818541</v>
      </c>
    </row>
    <row spans="1:3" r="14">
      <c t="s" r="A14" s="4">
        <v>78</v>
      </c>
      <c t="n" r="B14" s="6">
        <v>-153572</v>
      </c>
    </row>
    <row spans="1:3" r="15">
      <c t="s" r="A15" s="4">
        <v>79</v>
      </c>
      <c t="n" r="B15" s="6">
        <v>14669</v>
      </c>
      <c t="n" r="C15" s="6">
        <v>39194</v>
      </c>
    </row>
    <row spans="1:3" r="16">
      <c t="s" r="A16" s="4">
        <v>80</v>
      </c>
      <c t="n" r="B16" s="6">
        <v>-1678621</v>
      </c>
      <c t="n" r="C16" s="6">
        <v>-1563259</v>
      </c>
    </row>
    <row spans="1:3" r="17">
      <c t="s" r="A17" s="4">
        <v>81</v>
      </c>
      <c t="n" r="B17" s="7">
        <v>-11065270</v>
      </c>
      <c t="n" r="C17" s="7">
        <v>-12682982</v>
      </c>
    </row>
    <row spans="1:3" r="18">
      <c t="s" r="A18" s="3">
        <v>82</v>
      </c>
    </row>
    <row spans="1:3" r="19">
      <c t="s" r="A19" s="4">
        <v>83</v>
      </c>
      <c t="n" r="B19" s="9">
        <v>-0.45</v>
      </c>
      <c t="n" r="C19" s="9">
        <v>-0.5600000000000001</v>
      </c>
    </row>
    <row spans="1:3" r="20">
      <c t="s" r="A20" s="4">
        <v>84</v>
      </c>
      <c t="n" r="B20" s="9">
        <v>-0.45</v>
      </c>
      <c t="n" r="C20" s="9">
        <v>-0.5600000000000001</v>
      </c>
    </row>
    <row spans="1:3" r="21">
      <c t="s" r="A21" s="4">
        <v>85</v>
      </c>
      <c t="n" r="B21" s="6">
        <v>24769083</v>
      </c>
      <c t="n" r="C21" s="6">
        <v>22814142</v>
      </c>
    </row>
    <row spans="1:3" r="22">
      <c t="s" r="A22" s="4">
        <v>86</v>
      </c>
      <c t="n" r="B22" s="6">
        <v>24769083</v>
      </c>
      <c t="n" r="C22" s="6">
        <v>22858014</v>
      </c>
    </row>
    <row spans="1:3" r="23">
      <c t="s" r="A23" s="4">
        <v>81</v>
      </c>
      <c t="n" r="B23" s="7">
        <v>-11065270</v>
      </c>
      <c t="n" r="C23" s="7">
        <v>-12682982</v>
      </c>
    </row>
    <row spans="1:3" r="24">
      <c t="s" r="A24" s="4">
        <v>87</v>
      </c>
      <c t="n" r="B24" s="6">
        <v>11283</v>
      </c>
      <c t="n" r="C24" s="6">
        <v>21516</v>
      </c>
    </row>
    <row spans="1:3" r="25">
      <c t="s" r="A25" s="4">
        <v>88</v>
      </c>
      <c t="n" r="B25" s="6">
        <v>971</v>
      </c>
      <c t="n" r="C25" s="6">
        <v>9279</v>
      </c>
    </row>
    <row spans="1:3" r="26">
      <c t="s" r="A26" s="4">
        <v>89</v>
      </c>
      <c t="n" r="B26" s="7">
        <v>-11053016</v>
      </c>
      <c t="n" r="C26" s="7">
        <v>-12652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1</v>
      </c>
    </row>
    <row spans="1:3" r="2">
      <c t="s" r="B2" s="2">
        <v>2</v>
      </c>
      <c t="s" r="C2" s="2">
        <v>66</v>
      </c>
    </row>
    <row spans="1:3" r="3">
      <c t="s" r="A3" s="3">
        <v>91</v>
      </c>
    </row>
    <row spans="1:3" r="4">
      <c t="s" r="A4" s="4">
        <v>81</v>
      </c>
      <c t="n" r="B4" s="7">
        <v>-11065270</v>
      </c>
      <c t="n" r="C4" s="7">
        <v>-12682982</v>
      </c>
    </row>
    <row spans="1:3" r="5">
      <c t="s" r="A5" s="3">
        <v>92</v>
      </c>
    </row>
    <row spans="1:3" r="6">
      <c t="s" r="A6" s="4">
        <v>93</v>
      </c>
      <c t="n" r="B6" s="6">
        <v>73361</v>
      </c>
      <c t="n" r="C6" s="6">
        <v>44149</v>
      </c>
    </row>
    <row spans="1:3" r="7">
      <c t="s" r="A7" s="4">
        <v>94</v>
      </c>
      <c t="n" r="B7" s="6">
        <v>929245</v>
      </c>
      <c t="n" r="C7" s="6">
        <v>1620831</v>
      </c>
    </row>
    <row spans="1:3" r="8">
      <c t="s" r="A8" s="4">
        <v>76</v>
      </c>
      <c t="n" r="B8" s="6">
        <v>-92952</v>
      </c>
      <c t="n" r="C8" s="6">
        <v>-289666</v>
      </c>
    </row>
    <row spans="1:3" r="9">
      <c t="s" r="A9" s="4">
        <v>73</v>
      </c>
      <c t="n" r="B9" s="6">
        <v>1054000</v>
      </c>
      <c t="n" r="C9" s="6">
        <v>1048000</v>
      </c>
    </row>
    <row spans="1:3" r="10">
      <c t="s" r="A10" s="4">
        <v>95</v>
      </c>
      <c t="n" r="B10" s="6">
        <v>803621</v>
      </c>
      <c t="n" r="C10" s="6">
        <v>699814</v>
      </c>
    </row>
    <row spans="1:3" r="11">
      <c t="s" r="A11" s="4">
        <v>77</v>
      </c>
      <c t="n" r="C11" s="6">
        <v>818541</v>
      </c>
    </row>
    <row spans="1:3" r="12">
      <c t="s" r="A12" s="4">
        <v>78</v>
      </c>
      <c t="n" r="B12" s="6">
        <v>153572</v>
      </c>
    </row>
    <row spans="1:3" r="13">
      <c t="s" r="A13" s="3">
        <v>96</v>
      </c>
    </row>
    <row spans="1:3" r="14">
      <c t="s" r="A14" s="4">
        <v>97</v>
      </c>
      <c t="n" r="B14" s="6">
        <v>174374</v>
      </c>
      <c t="n" r="C14" s="6">
        <v>-312239</v>
      </c>
    </row>
    <row spans="1:3" r="15">
      <c t="s" r="A15" s="4">
        <v>98</v>
      </c>
      <c t="n" r="B15" s="6">
        <v>1938333</v>
      </c>
      <c t="n" r="C15" s="6">
        <v>1817838</v>
      </c>
    </row>
    <row spans="1:3" r="16">
      <c t="s" r="A16" s="4">
        <v>99</v>
      </c>
      <c t="n" r="B16" s="6">
        <v>-6031716</v>
      </c>
      <c t="n" r="C16" s="6">
        <v>-7235714</v>
      </c>
    </row>
    <row spans="1:3" r="17">
      <c t="s" r="A17" s="3">
        <v>100</v>
      </c>
    </row>
    <row spans="1:3" r="18">
      <c t="s" r="A18" s="4">
        <v>101</v>
      </c>
      <c t="n" r="C18" s="6">
        <v>-34488</v>
      </c>
    </row>
    <row spans="1:3" r="19">
      <c t="s" r="A19" s="4">
        <v>102</v>
      </c>
      <c t="n" r="B19" s="6">
        <v>152756</v>
      </c>
    </row>
    <row spans="1:3" r="20">
      <c t="s" r="A20" s="4">
        <v>103</v>
      </c>
      <c t="n" r="C20" s="6">
        <v>-8918946</v>
      </c>
    </row>
    <row spans="1:3" r="21">
      <c t="s" r="A21" s="4">
        <v>104</v>
      </c>
      <c t="n" r="B21" s="6">
        <v>5107598</v>
      </c>
      <c t="n" r="C21" s="6">
        <v>20861548</v>
      </c>
    </row>
    <row spans="1:3" r="22">
      <c t="s" r="A22" s="4">
        <v>105</v>
      </c>
      <c t="n" r="B22" s="6">
        <v>5260354</v>
      </c>
      <c t="n" r="C22" s="6">
        <v>11908114</v>
      </c>
    </row>
    <row spans="1:3" r="23">
      <c t="s" r="A23" s="3">
        <v>106</v>
      </c>
    </row>
    <row spans="1:3" r="24">
      <c t="s" r="A24" s="4">
        <v>107</v>
      </c>
      <c t="n" r="C24" s="6">
        <v>28506</v>
      </c>
    </row>
    <row spans="1:3" r="25">
      <c t="s" r="A25" s="4">
        <v>108</v>
      </c>
      <c t="n" r="C25" s="6">
        <v>-825001</v>
      </c>
    </row>
    <row spans="1:3" r="26">
      <c t="s" r="A26" s="4">
        <v>109</v>
      </c>
      <c t="n" r="C26" s="6">
        <v>-796495</v>
      </c>
    </row>
    <row spans="1:3" r="27">
      <c t="s" r="A27" s="4">
        <v>110</v>
      </c>
      <c t="n" r="B27" s="6">
        <v>10649</v>
      </c>
      <c t="n" r="C27" s="6">
        <v>21516</v>
      </c>
    </row>
    <row spans="1:3" r="28">
      <c t="s" r="A28" s="4">
        <v>111</v>
      </c>
      <c t="n" r="B28" s="6">
        <v>-760713</v>
      </c>
      <c t="n" r="C28" s="6">
        <v>3897421</v>
      </c>
    </row>
    <row spans="1:3" r="29">
      <c t="s" r="A29" s="4">
        <v>112</v>
      </c>
      <c t="n" r="B29" s="6">
        <v>15302382</v>
      </c>
      <c t="n" r="C29" s="6">
        <v>13073137</v>
      </c>
    </row>
    <row spans="1:3" r="30">
      <c t="s" r="A30" s="4">
        <v>113</v>
      </c>
      <c t="n" r="B30" s="7">
        <v>14541669</v>
      </c>
      <c t="n" r="C30" s="6">
        <v>16970558</v>
      </c>
    </row>
    <row spans="1:3" r="31">
      <c t="s" r="A31" s="3">
        <v>114</v>
      </c>
    </row>
    <row spans="1:3" r="32">
      <c t="s" r="A32" s="4">
        <v>115</v>
      </c>
      <c t="n" r="C32" s="7">
        <v>2080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Fair Value Measurements</vt:lpstr>
      <vt:lpstr>Investments</vt:lpstr>
      <vt:lpstr>Restructuring</vt:lpstr>
      <vt:lpstr>Notes Payable</vt:lpstr>
      <vt:lpstr>Stockholders_ Equity</vt:lpstr>
      <vt:lpstr>Loss Per Share of Common Stock</vt:lpstr>
      <vt:lpstr>Summary of Significant Accoun14</vt:lpstr>
      <vt:lpstr>Fair Value Measurements (Tables</vt:lpstr>
      <vt:lpstr>Investments (Tables)</vt:lpstr>
      <vt:lpstr>Restructuring (Tables)</vt:lpstr>
      <vt:lpstr>Notes Payable (Tables)</vt:lpstr>
      <vt:lpstr>Stockholders_ Equity (Tables)</vt:lpstr>
      <vt:lpstr>Loss Per Share of Common Stock </vt:lpstr>
      <vt:lpstr>Organization and Description 21</vt:lpstr>
      <vt:lpstr>Fair Value Measurements (Detail</vt:lpstr>
      <vt:lpstr>Fair Value Measurements (Warran</vt:lpstr>
      <vt:lpstr>Fair Value Measurements (Cont L</vt:lpstr>
      <vt:lpstr>Fair Value Measurements (Level </vt:lpstr>
      <vt:lpstr>Fair Value Measurements (Debt) </vt:lpstr>
      <vt:lpstr>Investments (Details)</vt:lpstr>
      <vt:lpstr>Restructuring (Details)</vt:lpstr>
      <vt:lpstr>Notes Payable (Details)</vt:lpstr>
      <vt:lpstr>Stockholders_ Equity (Details)</vt:lpstr>
      <vt:lpstr>Stockholders_ Equity (SBC) (Det</vt:lpstr>
      <vt:lpstr>Stockholders_ Equity (RSU) (Det</vt:lpstr>
      <vt:lpstr>Stockholders_ Equity (Warrants)</vt:lpstr>
      <vt:lpstr>Loss Per Share of Common Stoc34</vt:lpstr>
      <vt:lpstr>Loss Per Share of Common Stoc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30:55Z</dcterms:created>
  <dcterms:modified xmlns:dcterms="http://purl.org/dc/terms/" xmlns:xsi="http://www.w3.org/2001/XMLSchema-instance" xsi:type="dcterms:W3CDTF">2016-05-04T13:30:55Z</dcterms:modified>
  <dc:title xmlns:dc="http://purl.org/dc/elements/1.1/">Untitled</dc:title>
  <dc:description xmlns:dc="http://purl.org/dc/elements/1.1/"/>
  <dc:subject xmlns:dc="http://purl.org/dc/elements/1.1/"/>
  <cp:keywords/>
  <cp:category/>
</cp:coreProperties>
</file>